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ummary of Sig" sheetId="6" state="visible" r:id="rId6"/>
    <sheet xmlns:r="http://schemas.openxmlformats.org/officeDocument/2006/relationships" name="Balance Sheet Components" sheetId="7" state="visible" r:id="rId7"/>
    <sheet xmlns:r="http://schemas.openxmlformats.org/officeDocument/2006/relationships" name="Fair Value Measurements" sheetId="8" state="visible" r:id="rId8"/>
    <sheet xmlns:r="http://schemas.openxmlformats.org/officeDocument/2006/relationships" name="Segment Information"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tock Option Plan"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Balance Sheet Components (Table" sheetId="18" state="visible" r:id="rId18"/>
    <sheet xmlns:r="http://schemas.openxmlformats.org/officeDocument/2006/relationships" name="Fair Value Measurements (Tables" sheetId="19" state="visible" r:id="rId19"/>
    <sheet xmlns:r="http://schemas.openxmlformats.org/officeDocument/2006/relationships" name="Segment Information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Stock Option Plan (Tables)" sheetId="23" state="visible" r:id="rId23"/>
    <sheet xmlns:r="http://schemas.openxmlformats.org/officeDocument/2006/relationships" name="Stock-Based Compensation (Table" sheetId="24" state="visible" r:id="rId24"/>
    <sheet xmlns:r="http://schemas.openxmlformats.org/officeDocument/2006/relationships" name="Net Income Per Share (Tables)" sheetId="25" state="visible" r:id="rId25"/>
    <sheet xmlns:r="http://schemas.openxmlformats.org/officeDocument/2006/relationships" name="Income Taxes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Balance Sheet Components - Comp" sheetId="29" state="visible" r:id="rId29"/>
    <sheet xmlns:r="http://schemas.openxmlformats.org/officeDocument/2006/relationships" name="Balance Sheet Components - Co_2" sheetId="30" state="visible" r:id="rId30"/>
    <sheet xmlns:r="http://schemas.openxmlformats.org/officeDocument/2006/relationships" name="Balance Sheet Components - Addi" sheetId="31" state="visible" r:id="rId31"/>
    <sheet xmlns:r="http://schemas.openxmlformats.org/officeDocument/2006/relationships" name="Balance Sheet Components - Co_3" sheetId="32" state="visible" r:id="rId32"/>
    <sheet xmlns:r="http://schemas.openxmlformats.org/officeDocument/2006/relationships" name="Fair Value Measurements - Sched" sheetId="33" state="visible" r:id="rId33"/>
    <sheet xmlns:r="http://schemas.openxmlformats.org/officeDocument/2006/relationships" name="Segment Information - Additiona" sheetId="34" state="visible" r:id="rId34"/>
    <sheet xmlns:r="http://schemas.openxmlformats.org/officeDocument/2006/relationships" name="Segment Information - Schedule " sheetId="35" state="visible" r:id="rId35"/>
    <sheet xmlns:r="http://schemas.openxmlformats.org/officeDocument/2006/relationships" name="Segment Information - Schedul_2" sheetId="36" state="visible" r:id="rId36"/>
    <sheet xmlns:r="http://schemas.openxmlformats.org/officeDocument/2006/relationships" name="Segment Information - Schedul_3"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Stock Option Plan - Additional " sheetId="42" state="visible" r:id="rId42"/>
    <sheet xmlns:r="http://schemas.openxmlformats.org/officeDocument/2006/relationships" name="Stock Option Plan - Summary of " sheetId="43" state="visible" r:id="rId43"/>
    <sheet xmlns:r="http://schemas.openxmlformats.org/officeDocument/2006/relationships" name="Stock Option Plan - Summary o_2" sheetId="44" state="visible" r:id="rId44"/>
    <sheet xmlns:r="http://schemas.openxmlformats.org/officeDocument/2006/relationships" name="Stock Option Plan - Summary o_3" sheetId="45" state="visible" r:id="rId45"/>
    <sheet xmlns:r="http://schemas.openxmlformats.org/officeDocument/2006/relationships" name="Stock-Based Compensation - Dist" sheetId="46" state="visible" r:id="rId46"/>
    <sheet xmlns:r="http://schemas.openxmlformats.org/officeDocument/2006/relationships" name="Net Income Per Share - Addition" sheetId="47" state="visible" r:id="rId47"/>
    <sheet xmlns:r="http://schemas.openxmlformats.org/officeDocument/2006/relationships" name="Net Income Per Share - Computat" sheetId="48" state="visible" r:id="rId48"/>
    <sheet xmlns:r="http://schemas.openxmlformats.org/officeDocument/2006/relationships" name="Income Taxes - Schedule of Comp" sheetId="49" state="visible" r:id="rId49"/>
    <sheet xmlns:r="http://schemas.openxmlformats.org/officeDocument/2006/relationships" name="Income Taxes - Schedule of Co_2" sheetId="50" state="visible" r:id="rId50"/>
    <sheet xmlns:r="http://schemas.openxmlformats.org/officeDocument/2006/relationships" name="Income Taxes - Additional Infor" sheetId="51" state="visible" r:id="rId51"/>
  </sheets>
  <definedNames/>
  <calcPr calcId="124519" fullCalcOnLoad="1"/>
</workbook>
</file>

<file path=xl/sharedStrings.xml><?xml version="1.0" encoding="utf-8"?>
<sst xmlns="http://schemas.openxmlformats.org/spreadsheetml/2006/main" uniqueCount="450">
  <si>
    <t>Document and Entity Information - shares</t>
  </si>
  <si>
    <t>9 Months Ended</t>
  </si>
  <si>
    <t>Sep. 30, 2018</t>
  </si>
  <si>
    <t>Nov. 0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Entity Registrant Name</t>
  </si>
  <si>
    <t>Techpoint,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 USD ($) $ in Thousands</t>
  </si>
  <si>
    <t>Dec. 31, 2017</t>
  </si>
  <si>
    <t>Current assets:</t>
  </si>
  <si>
    <t>Cash and cash equivalents</t>
  </si>
  <si>
    <t>Accounts receivable</t>
  </si>
  <si>
    <t>Inventory</t>
  </si>
  <si>
    <t>Prepaid expenses and other current assets</t>
  </si>
  <si>
    <t>Total current assets</t>
  </si>
  <si>
    <t>Property and equipment - net</t>
  </si>
  <si>
    <t>Deferred tax assets</t>
  </si>
  <si>
    <t>Other assets</t>
  </si>
  <si>
    <t>Total assets</t>
  </si>
  <si>
    <t>Current liabilities:</t>
  </si>
  <si>
    <t>Accounts payable</t>
  </si>
  <si>
    <t>Accrued liabilities</t>
  </si>
  <si>
    <t>Liability related to early exercised stock options</t>
  </si>
  <si>
    <t>Customer deposits</t>
  </si>
  <si>
    <t>Total current liabilities</t>
  </si>
  <si>
    <t>Other liabilities</t>
  </si>
  <si>
    <t>Total liabilities</t>
  </si>
  <si>
    <t>Commitments and contingencies (Note 5)</t>
  </si>
  <si>
    <t xml:space="preserve"> </t>
  </si>
  <si>
    <t>Stockholders’ equity</t>
  </si>
  <si>
    <t>Preferred stock, par value $0.0001 per share - 5,000,000 shares authorized as of September 30, 2018 and December 31, 2017; nil shares issued and outstanding as of September 30, 2018 and December 31, 2017</t>
  </si>
  <si>
    <t>Common stock, par value $0.0001 per share - 75,000,000 shares authorized as of September 30, 2018 and December 31, 2017; 17,074,636 and 16,752,171 shares issued and outstanding as of September 30, 2018 and December 31, 2017, respectively</t>
  </si>
  <si>
    <t>Additional paid-in-capital</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Income Statement [Abstract]</t>
  </si>
  <si>
    <t>Revenue</t>
  </si>
  <si>
    <t>Cost of revenue</t>
  </si>
  <si>
    <t>Gross profit</t>
  </si>
  <si>
    <t>Operating expenses</t>
  </si>
  <si>
    <t>Research and development</t>
  </si>
  <si>
    <t>Selling, general and administrative</t>
  </si>
  <si>
    <t>Total operating expenses</t>
  </si>
  <si>
    <t>Income from operations</t>
  </si>
  <si>
    <t>Other income (expense)</t>
  </si>
  <si>
    <t>Income before income taxes</t>
  </si>
  <si>
    <t>Income taxes</t>
  </si>
  <si>
    <t>Net income</t>
  </si>
  <si>
    <t>Net income allocable to preferred stockholders</t>
  </si>
  <si>
    <t>Net income allocable to common stockholders</t>
  </si>
  <si>
    <t>Net income per share allocable to common stockholders:</t>
  </si>
  <si>
    <t>Basic</t>
  </si>
  <si>
    <t>Diluted</t>
  </si>
  <si>
    <t>Weighted average shares outstanding in computing net income per share allocable to common stockholders</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Write-off of deferred costs</t>
  </si>
  <si>
    <t>Write-off of long lived assets</t>
  </si>
  <si>
    <t>Deferred income taxes</t>
  </si>
  <si>
    <t>Changes in operating assets and liabilities:</t>
  </si>
  <si>
    <t>Accrued expenses</t>
  </si>
  <si>
    <t>Net cash provided by operating activities</t>
  </si>
  <si>
    <t>Cash Flows From Investing Activities</t>
  </si>
  <si>
    <t>Purchase of property and equipment</t>
  </si>
  <si>
    <t>Net cash used in investing activities</t>
  </si>
  <si>
    <t>Cash Flows From Financing Activities</t>
  </si>
  <si>
    <t>Net proceeds from exercise of stock options</t>
  </si>
  <si>
    <t>Payments of deferred costs</t>
  </si>
  <si>
    <t>Proceeds from initial public offering, net of underwriter commission</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nd Financing Information</t>
  </si>
  <si>
    <t>Vesting of early exercised options</t>
  </si>
  <si>
    <t>Property and equipment purchased but not yet paid</t>
  </si>
  <si>
    <t>Conversion of preferred stock to common stock upon initial public offering</t>
  </si>
  <si>
    <t>Unpaid deferred costs</t>
  </si>
  <si>
    <t>Organization and Summary of Significant Accounting Policies</t>
  </si>
  <si>
    <t>Organization Consolidation And Presentation Of Financial Statements [Abstract]</t>
  </si>
  <si>
    <t>1. Organization and Summary of Significant Accounting Policies Organization Techpoint, Inc. and its wholly-owned subsidiaries (the “Company”) was originally incorporated in California in April 2012 and reincorporated into Delaware in July 2017. The Company is a fabless semiconductor company that designs, markets and sells mixed-signal integrated circuits for multiple video applications in the security surveillance and automotive markets. The Company is headquartered in San Jose, California. Initial Public Offering On September 29, 2017, the Company completed its initial public offering (“IPO”) of Japanese depositary shares (“JDSs”). In connection with the IPO, the Company sold 1,520,000 JDSs, represented by 1,520,000 shares of the Company’s common stock at a price to the public of $5.85 per share for net proceeds of $8.1 million, after deducting underwriting discounts and commissions of $0.7 million. Additionally, offering costs incurred by the Company totaled $3.0 million. Prior to the closing of the Company’s IPO, all outstanding shares of its preferred stock converted to common stock on a one-to-one basis. On October 25, 2017, the managing underwriter of our IPO elected to purchase an additional 228,000 JDSs, represented by 228,000 shares of common stock, pursuant to the underwriters’ over-allotment option. We subsequently completed the sale at the IPO price of $5.85 per share and received net proceeds of $1.2 million, after deducting underwriter discounts and commissions of $0.1 million. Basis of Consolidation and Significant Accounting Policies The accompanying unaudited condensed consolidated financial statements include the accounts of the Company and its wholly-owned subsidiaries,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expense) in the Condensed Consolidated Statements of Operations. The accompanying unaudited condensed consolidated financial statements should be read in conjunction with the audited consolidated financial statements and related notes for the year ended December 31, 2017 contained in our Annual Report on Form 10-K filed with the SEC on March 14, 2018. In the opinion of management, the accompanying unaudited condensed consolidated financial statements reflect all adjustments, which only include normal recurring adjustments, necessary to present fairly the Company’s financial position, results of operations and cash flows for the interim periods and are not necessarily indicative of the results to be expected for the full fiscal year or for any other future annual or interim periods. Revenue Recognition T he Company principally sells its products to distributors who, in turn, sell to original design manufacturers (“ODMs”), contract manufacturers and design houses. We recognize revenue in accordance with Accounting Standards Codification (“ASC”) Topic 606, or ASC 606, Revenue from Contracts with Customers. We satisfy our performance obligations and recognize revenue upon shipment, at which time control of our products is transferred to our customers. We apply the following five-step model for recognizing revenue from contracts with customers: (1) identify the contract with a customer; (2) Product revenues consist of sales of mixed-signal integrated circuits into the security surveillance and automotive camera markets. The Company generally requires advance payments from customers and records these advance payments, or contract liabilities , as Customer deposits on our Condensed Consolidated Balance Sheet. The Company provides product assurance warranty only and does not offer warranties to be purchased separately. The Company does not offer variable consideration or other significant payment terms and allocates the transaction price to each distinct product based on a relative standalone selling price. Revenue is recognized when control of the product is transferred to our customers, upon shipment, at which time the performance obligation is satisfied. The Company’s shipping terms are primarily free on board shipping point, whereby legal title, risks and rewards of ownership, and physical possession are transferred to the customer upon shipment. Substantially all of the Company’s customers pay in advance of shipment, and no stock rotation, price protection or return rights are offered. Use of Management’s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densed consolidated financial statements include inventory valuation, valuation allowance for recorded deferred tax assets, and stock based compensation. These estimates are based upon information available as of the date of the condensed consolidated financial statements. Actual results could differ materially from those estimates. Concentration of Customer and Credit Risk Financial instruments that potentially subject the Company to concentrations of credit risk consist principally of cash and cash equivalents and trade receivables. Risks associated with cash and cash equivalents are mitigated by banking with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each significant customer, or distributor, and significant end-customer, revenue as a percentage of total revenue is as follows:
Three Months Ended
Nine Months Ended
September 30,
September 30,
2018
2017
2018
2017
Customer
Customer A
70
%
79
%
76
%
73
%
End-Customer
End-Customer A (1)
59
%
59
%
62
%
60
%
(1)
Sales to End-Customer A primarily occurred through Customer A Recently Adopted Accounting Pronouncements Stock Compensation Guidance. In June 2018, the FASB issued ASU No 2018-07, Stock Compensation: Improvements to Nonemployee Share-Based Payment Accounting, which amends ASC 718 to include share-based payments issued to nonemployees for goods or services. The amendments in this update are effective for annual periods beginning after December 15, 2018, and interim periods therein. Early adoption is permitted, but no earlier than a company’s adoption date of Topic 606, Revenue from Contracts with Customers. The Company early adopted this guidance on July 1, 2018 during the third quarter of fiscal 2018, which resulted in no impact on its condensed consolidated financial statements. Revenue Recognition Guidance. In May 2014, the FASB issued ASU 2014-09, Revenue from Contracts with Customers, creating ASC 606. Upon adoption, this topic supersedes the existing guidance under ASC Topic 605 – Revenue Recognition and aims to simplify the number of requirements to follow for revenue recognition and make revenue recognition more comparable across various entities, industries, jurisdictions and capital markets. There are 5 core principles: 1. Identify the contract(s) with a customer. 2. Identify the performance obligations in the contract. 3. Determine the transaction price. 4. Allocate the transaction price to performance obligations in the contract. 5. Recognize revenue when (or as) the entity satisfies a performance obligation. Additional considerations under this update include: accounting for costs to obtain or fulfill a contract with a customer and additional quantitative and qualitative disclosures. ASU 2014-09 became effective for periods beginning after December 15, 2017 (including interim reporting periods within those periods), or the first quarter 2018, and allows for retrospective or modified retrospective application. The Company adopted this guidance in the first quarter of fiscal 2018 under the modified retrospective approach as applied to customer contracts that were not completed as of January 1, 2018. As a result, financial information for reporting periods beginning after January 1, 2018 are reported under the new standard, while comparative financial information has not been adjusted and continues to be reported in accordance with the previous standard. There was no cumulative impact to adopting the new standard on the Company’s condensed consolidated financial statements. Additionally, the adoption has no impact on the Company’s Condensed Consolidated Balance Sheet as of September 30, 2018 and Condensed Consolidated Statement of Operations for the three and nine months ended September 30, 2018. Recently Issued Accounting Pronouncements Not Yet Adopted Lease Guidance. In February 2016, the FASB issued ASU No. 2016-02, Leases (Topic 842). ASU 2016-02 requires lessees to recognize all leases with terms in excess of one year on their balance sheet as a right-of-use asset and a lease liability at the commencement date. The new standard also simplifies the accounting for sale and leaseback transactions. The amendments in this update are effective for annual periods beginning after December 15, 2018, and interim periods therein and must be adopted using a modified retrospective method for leases existing at, or entered into after, the beginning of the earliest comparative period presented in the financial statements. The new standard also requires lessees and lessors to disclose qualitative and quantitative information about their leases and significant judgements made in applying the standard. The Company is currently evaluating the potential impact of this standard on its condensed consolidated financial statements and related disclosures. Based on preliminary evaluations, the Company expects that all of its operating lease commitments will be subject to ASU 2016-02 and recognized as lease liabilities and right-of-use assets upon adoption. The Company anticipates that ASU 2016-02 will have a material impact on its condensed balance sheet since operating lease commitments as of September 30, 2018 were in excess of $1.0 million. However, ASU 2016-02 is not expected to have a material impact on our condensed consolidated statement of operations as expense treatment under Topic 842 is not materially different than current practices under Topic 840 – Leases. While early adoption is permitted, the Company plans to adopt this standard in the first quarter of fiscal 2019.</t>
  </si>
  <si>
    <t>Balance Sheet Components</t>
  </si>
  <si>
    <t>Balance Sheet Related Disclosures [Abstract]</t>
  </si>
  <si>
    <t>2. Balance Sheet Inventory Inventory consists of the following (in thousands):
September 30,
December 31,
2018
2017
Work in process
$
1,376
$
1,214
Finished goods
1,133
1,633
Total inventory
$
2,509
$
2,847
Property and Equipment - Net Property and equipment consists of the following (in thousands):
September 30,
December 31,
2018
2017
Computer equipment and software
$
980
$
687
Leasehold improvements
61
59
Furniture
30
30
Total property and equipment
1,071
776
Less: accumulated depreciation
(619
)
(451
)
Total property and equipment - net
$
452
$
325
The Company recorded $0.1 million and $0.1 million of depreciation expense for the three months ended September 30, 2018 and 2017, respectively, and $0.2 million and $0.2 million for the nine months ended September 30, 2018 and 2017, respectively. Accrued Liabilities Accured liabilities consist of the following (in thousands):
September 30,
December 31,
2018
2017
Engineering services
$
407
$
131
Payroll-related expenses
359
291
Professional fees
86
23
Accrued warranty
66
73
Taxes payable
22
37
Other
34
18
Total accrued liabilities
$
974
$
573
Customer Deposits Customer deposits represent payments received in advance of shipments and fluctuate depending on timing of customer pre-payments and product shipment. Customer deposits were $0.2 million, $29,000, and $6,000 as of September 30, 2018, June 30, 2018, and December 31, 2017, respectively. The Company generally expects to recognize revenue from customer deposits during the three month interim period immediately following the balance sheet date. During the three months ended September 30, 2018, the Company recognized $29,000 of revenue from the June 30, 2018 customer deposits balance. During the nine months ended September 30, 2018, the Company recognized $6,000 of revenue from the December 31, 2017 customer deposits balance.</t>
  </si>
  <si>
    <t>Fair Value Measurements</t>
  </si>
  <si>
    <t>Fair Value Disclosures [Abstract]</t>
  </si>
  <si>
    <t>3.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us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Level 3 . Unobservable inputs that are supported by little or no market activity and that are significant to the fair value of the assets or liabilities, including pricing models, discounted cash flow methodologies and similar techniques. Financial assets measured at fair value on a recurring basis were as follows (in thousands):
Fair Value Measurement at Reporting Date Using
Quoted Prices in Active Markets for Identical Assets (Level 1)
Significant Other Observable Inputs (Level 2)
Significant Unobservable Inputs (Level 3)
Total
As of September 30, 2018
Assets:
Money market funds
$
6,969
$
—
$
—
$
6,969
As of December 31, 2017
Assets:
Money market funds
$
6,951
$
—
$
—
$
6,951
As of September 30, 2018 and December 31, 2017, money market funds are classified as Level 1 because they are valued using quoted market prices and are included in cash and cash equivalents.</t>
  </si>
  <si>
    <t>Segment Information</t>
  </si>
  <si>
    <t>Segment Reporting [Abstract]</t>
  </si>
  <si>
    <t>4.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the chief executive officer, reviews financial information presented on a consolidated basis for purposes of regularly making operating decisions and assessing financial performance. Accordingly, the Company considers itself to be in one reportable segment, which is comprised of one operating segment relating to the designing, marketing and selling of mixed-signal integrated circuits for the security surveillance and automotive markets. Product revenue from customers is designated based on the geographic region to which the product is delivered. Revenue by geographic region was as follows (in thousands):
Three Months Ended
Nine Months Ended
September 30,
September 30,
2018
2017
2018
2017
China
$
6,992
$
6,968
$
18,175
$
19,806
South Korea
705
705
2,018
2,156
Taiwan
589
277
933
650
Japan
370
150
1,047
714
Other
11
12
17
55
Total revenue
$
8,667
$
8,112
$
22,190
$
23,381
Revenue by principal product lines were as follows (in thousands):
Three Months Ended
Nine Months Ended
September 30,
September 30,
2018
2017
2018
2017
Security surveillance
$
7,083
$
7,388
$
18,622
$
21,415
Automotive
1,584
724
3,568
1,966
Total revenue
$
8,667
$
8,112
$
22,190
$
23,381
Long-lived assets are attributed to the geographic region where they are located. Net long-lived assets by geographic region were as follows (in thousands):
September 30,
December 31,
2018
2017
Taiwan
$
288
$
205
United States
81
92
Japan
73
16
China
5
9
South Korea
5
3
Total property and equipment - net
$
452
$
325</t>
  </si>
  <si>
    <t>Commitments and Contingencies</t>
  </si>
  <si>
    <t>Commitments And Contingencies Disclosure [Abstract]</t>
  </si>
  <si>
    <t>5. Commitments and Contingencies Operating leases The Company leases facilities under non-cancellable lease agreements expiring through fiscal year 2020. As of , the aggregate future minimum lease payments under operating leases consist of the following (in thousands):
Year Ending December 31,
Amount
2018 (remaining three months)
$
135
2019
694
2020
201
Total
$
1,030
Rent expense under operating leases was $0.2 million and $0.1 million for the three months ended September 30, 2018 and 2017, respectively, and $0.5 million and $0.4 million for the nine months ended September 30, 2018 and 2017, respectively. Purchase Commitments As of September 30, 2018, the Company had purchase commitments with its third-party suppliers through fiscal year 2021. Future minimum payments under purchase commitments are $0.1 million, $0.1 million, $0.1 million and $0.1 million for the year ending December 31, 2018, 2019, 2020 and 2021, respectively. Litigation Although the Company is not currently subject to any litigation, and no litigation is currently threatened against it, the Company may be subject to legal proceedings, claims and litigation, including intellectual property litigation, arising in the ordinary course of business. Such matters are subject to many uncertainties and outcomes and are not predictable with assurance. The Company accrues amounts that it believes are adequate to address any liabilities related to legal proceedings and other loss contingencies that the Company believes will result in a probable loss that is reasonably estimable. Indemnification During the normal course of business, the Company may make certain indemnities, commitments and guarantees which may include intellectual property indemnities to certain of the Company’s customers in connection with the sales of the Company’s products and indemnities for liabilities associated with the infringement of other parties’ technology based upon the Company’s products. The Company’s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the Company indemnifies its officers, directors and certain key employees while they are serving in good faith in such capacities. The Company has not recorded any liability for these indemnities, commitments and guarantees in the accompanying condensed consolidated balance sheets. Where necessary, the Company accrues for losses for any known contingent liabilities, including those that may arise from indemnification provisions, when future payment is probable.</t>
  </si>
  <si>
    <t>Stockholders' Equity</t>
  </si>
  <si>
    <t>Equity [Abstract]</t>
  </si>
  <si>
    <t>6. Stockholders’ Equity Preferred Stock The Company was authorized to issue 5,000,000 shares of preferred stock with a $0.0001 par value per share as of September 30, 2018 and December 31, 2017. The shares of preferred stock issued and outstanding was nil as of September 30, 2018 and December 31, 2017. Common Stock The Company was authorized to issue 75,000,000 shares of common stock with $0.0001 par value per share as of September 30, 2018 and December 31, 2017 . As of September 30, 2018, the shares of common stock issued and outstanding were 17,074,636 excluding 182,507 legally issued shares subject to repurchase related to the early exercise of options to purchase common stock. As of December 31, 2017, the shares of common stock issued and outstanding were 16,752,171 excluding 289,334 legally issued shares subject to repurchase related to the early exercise of options to purchase common stock. The Company has reserved the following number of shares of common stock for future issuances:
September 30,
2018
Outstanding stock awards
1,369,602
Shares available for future issuance under the 2017 Stock Incentive Plan
4,516,810
Total common stock reserved for future issuances
5,886,412</t>
  </si>
  <si>
    <t>Stock Option Plan</t>
  </si>
  <si>
    <t>Disclosure Of Compensation Related Costs Sharebased Payments [Abstract]</t>
  </si>
  <si>
    <t>7. Stock Option Plan Stock Incentive Plan In April 2012, the Company adopted the 2012 Stock Option Plan (“2012 Plan”). 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Company’s board of directors. The terms of options granted under the 2012 Plan may not exceed ten years. The 2012 Plan was superseded by the 2017 Stock Option Plan (“2017 Plan”). Any outstanding awards under the 2012 Plan will continue to be governed by the terms of the 2012 Plan. In August 2017, the Company adopted the 2017 Plan. The Company’s stockholders approved the 2017 Plan in September 2017 and it became effective immediately prior to the closing of the Company’s IPO. In connection with the adoption of the 2017 Plan, no additional awards and no shares of common stock remain available for future issuance under the 2012 Plan and shares reserved but not issued under the 2012 Plan as of the effective date of the 2017 Plan were included in the number of shares reserved for issuance under the 2017 Plan . In addition, shares subject to awards under the 2012 Plan that are forfeited or terminated will be added to the 2017 Plan. The number of shares available for issuance under the 2017 Plan will be automatically increased on the first day of each fiscal year beginning on January 1, 2018 and ending on (and including) January 1, 2027, in an amount equal to the lesser of (1) 4% of the outstanding shares of our common stock on the last day of the immediately preceding fiscal year, or (2) another amount determined by the Company’s board of directors. The automatic increase in the number of shares available for issuance under the 2017 plan for the fiscal year 2018 was 681,660 shares. The 2017 Plan provides for the granting of incentive stock options, or ISOs, within the meaning of Section 422 of the Internal Revenue Code to employees and the granting of nonstatutory stock options, or NSOs, to employees, non-employee directors, advisors and consultants. The 2017 Plan also provides for the grants of restricted stock, stock appreciation rights, or SARs, stock unit and cash-based awards to employees, non-employee directors, advisors and consultants. The Company’s stock award activity under the stock incentive plan is summarized as follows:
Awards Available for Grant
As of December 31, 2017
3,933,649
Authorized
681,660
Granted
(156,000
)
Canceled
57,501
As of September 30, 2018
4,516,810
Early Exercise of Stock Options Certain employees and directors have exercised option grants prior to vesting. The unvested shares are subject to a repurchase right held by the Company at the original purchase price. The proceeds initially are recorded as liability related to early exercised stock options and reclassified to common stock and additional paid in capital as the repurchase right lapses. For the three months ended September 30, 2018, the Company issued 3,167 unvested shares of common stock upon early exercise for total exercise proceeds of $1,000. There were no options early exercised for the three months ended September 30, 2017. The Company did not repurchase any shares of unvested common stock related to early exercised stock options during the three months ended September 30, 2018 and 2017. For the nine months ended September 30, 2018 and 2017, the Company issued 27,333 and 37,167 unvested shares of common stock upon early exercise, respectively, for total exercise proceeds of $0.1 million and $26,000, respectively, and repurchased 6,834 and 45,666 shares of unvested common stock related to early exercised options at the original purchase price. As of September 30, 2018 and December 31, 2017, 182,507 and 289,334 shares, respectively, held by employees and nonemployees were subject to repurchase at an aggregate price of $0.2 million and $0.2 million, respectively. Stock Options The Company’s stock option activity under the stock incentive plan is summarized as follows:
Options Issued and Outstanding
Weighted- Average Exercise Price
Weighted- Average Remaining Contractual Term (Years)
Aggregate Intrinsic Value (in thousands)
As of December 31, 2017
1,573,568
$
1.78
8.4
$
24,556
Granted
—
$
—
Exercised (1)
(322,465
)
$
1.13
Canceled (2)
(57,501
)
$
1.62
As of September 30, 2018
1,193,602
$
1.97
7.8
$
11,066
Options vested and expected to vest as of September 30, 2018
1,193,602
$
1.97
7.8
$
11,066
Options vested and exercisable as of September 30, 2018
377,155
$
1.75
7.5
$
3,579
(1)
Includes vesting of early-exercised options.
(2)
Includes repurchases of unvested early-exercised options. The stock options outstanding and exercisable by exercise price at September 30, 2018 are as follows:
Options Outstanding
Options Vested and Exercisable
Exercise Price
Number Outstanding
Weighted- Average Remaining Contractual Life (Years)
Weighted- Average Exercise Price
Number Exercisable
Weighted- Average Exercise Price
$
0.16
70,000
5.3
$
0.16
66,081
$
0.16
$
0.37
231,255
6.6
$
0.37
62,663
$
0.37
$
0.97
159,084
7.5
$
0.97
42,075
$
0.97
$
2.51
196,761
7.9
$
2.51
60,851
$
2.51
$
2.89
52,000
8.4
$
2.89
14,250
$
2.89
$
2.93
347,002
8.6
$
2.93
100,820
$
2.93
$
3.18
137,500
8.8
$
3.18
30,415
$
3.18
1,193,602
7.8
$
1.97
377,155
$
1.75
The aggregate intrinsic value of options exercised for the nine months ended September 30, 2018 and 2017 was $2.8 million and $0.4 million, respectively. Options granted generally vest over a five-year period and generally are exercisable up to 10 years. Restricted Stock Units The Company’s restricted stock units activity is summarized as follows:
Units Issued and Outstanding
Weighted-Average Grant Date Fair Value
As of December 31, 2017
20,000
$
19.42
Granted
156,000
$
11.73
Released
—
$
—
Canceled
—
$
—
As of September 30, 2018
176,000
$
12.61
Restricted stock units are converted into shares of the Company’s common stock upon vesting on a one-for-one basis. Restricted stock unit awards generally vest over a five-year period and are subject to the grantee’s continued service with the Company.</t>
  </si>
  <si>
    <t>Stock-Based Compensation</t>
  </si>
  <si>
    <t>8. Stock-Based Compensation The following table summarizes the distribution of stock-based compensation expense (in thousands):
Three Months Ended
Nine Months Ended
September 30,
September 30,
2018
2017
2018
2017
Cost of revenue
$
28
$
9
$
46
$
22
Research and development
111
110
231
187
Selling, general and administrative
412
324
737
524
Total
$
551
$
443
$
1,014
$
733</t>
  </si>
  <si>
    <t>Net Income Per Share</t>
  </si>
  <si>
    <t>Earnings Per Share [Abstract]</t>
  </si>
  <si>
    <t>9. Net Income Per Share For the periods presented prior to the Company’s IPO, basic and diluted net income per common share are presented in conformity with the two-class method required for participating securities. Series Seed, Series A, and Series B convertible preferred shares, The following table presents the calculation of basic and diluted net income per share (amounts in thousands, except per share data):
Three Months Ended
Nine Months Ended
September 30,
September 30,
2018
2017
2018
2017
Numerator:
Basic:
Net income
$
564
$
1,283
$
1,238
$
3,697
Net income allocable to preferred stockholders
—
778
—
2,559
Net income allocable to common stockholders
$
564
$
505
$
1,238
$
1,138
Diluted:
Net income
$
564
$
1,283
$
1,238
$
3,697
Net income allocable to preferred stockholders
—
737
—
2,425
Net income allocable to common stockholders
$
564
$
546
$
1,238
$
1,272
Denominator:
Basic shares:
Weighted-average shares outstanding in computing basic net income per share allocable to common stockholders
17,045,689
5,827,662
16,936,898
4,515,414
Diluted shares:
Effect of potentially dilutive securities:
Stock awards (1)
876,946
839,709
1,102,506
812,271
Weighted-average shares used in computing diluted net income per common share allocable to common stockholders
17,922,635
6,667,371
18,039,404
5,327,685
Net income per common share:
Basic
$
0.03
$
0.09
$
0.07
$
0.25
Diluted
$
0.03
$
0.08
$
0.07
$
0.24
(1)
Including early-exercised options. The potentially dilutive securities outstanding for the three months ended September 30, 2018 and 2017 and the nine months ended September 30, 2018 and 2017 that were excluded from the computation of diluted net income per common share for the periods presented as their effect would have been antidilutive were 50,000; 3,000; 91,000; and 123,000 shares, respectively, related to stock awards.</t>
  </si>
  <si>
    <t>Income Taxes</t>
  </si>
  <si>
    <t>Income Tax Disclosure [Abstract]</t>
  </si>
  <si>
    <t>10. Income Taxes The components of income before income taxes are as follows (in thousands):
Three Months Ended
Nine Months Ended
September 30,
September 30,
2018
2017
2018
2017
Domestic
$
708
$
1,891
$
1,089
$
5,535
Foreign
42
38
133
85
Income before income taxes
$
750
$
1,929
$
1,222
$
5,620
The components of the provision for income taxes are as follows (in thousands):
Three Months Ended
Nine Months Ended
September 30,
September 30,
2018
2017
2018
2017
United States
$
171
$
633
$
(44
)
$
1,894
Foreign
15
13
28
29
Provision for income taxes
$
186
$
646
$
(16
)
$
1,923
Tax Reform H.R.1, originally known as the Tax Cuts and Jobs Act (“Act”), was enacted on December 22, 2017. The Act contains several key provisions that may have significant financial statement effects including the remeasurement of deferred taxes and the recognition of liabilities for taxes on mandatory repatriation and certain other foreign income. The Act reduces the corporate tax rate to 21%, effective January 1, 2018. Topic 740 – Income Taxes (“ASC 740”) requires companies to recognize the effect of tax law changes in the period of enactment, the effects must be recognized by companies’ December 2017 financial statements, even though the effective date for most provisions is January 1, 2018. For the year ended December 31, 2017, the Act resulted in a reduction to net deferred tax assets of $0.3 million and recorded liabilities for taxes on mandatory repatriation of foreign income and taxes on other foreign income from foreign subsidiaries of approximately $35,000 of which $34,000 can be offset with a foreign tax credit. Subsequent to the enactment of the Act, the Securities and Exchange Commission issued Staff Accounting Bulletin No. 118 ("SAB 118"). SAB 118 addresses the application of ASC 740 in situations when a registrant does not have the necessary information available, prepared, or analyzed in reasonable detail to complete the accounting for certain income tax effects of the Act and permits the recording of provisional amounts relating to the impact of the Act during a measurement period which is not to extend beyond one year from the Act enactment date. As of September 30, 2018, there was no material increase in the liability for unrecognized tax benefits nor any accrued interest and penalties related to uncertain tax positions. Additionally, as of September 30, 2018, the Company had approximately $0.3 million of unrecognized tax benefits of which $0.1 million was netted against deferred tax assets with a full valuation allowance. If these amounts are recognized, there will be a tax benefit of $0.1 million against the Company's effective tax rate. The Company’s federal, state, and foreign tax returns may be subject to examination by the tax authorities for fiscal years ended from 2014 to 2017.</t>
  </si>
  <si>
    <t>Organization and Summary of Significant Accounting Policies (Policies)</t>
  </si>
  <si>
    <t>Organization</t>
  </si>
  <si>
    <t>Organization Techpoint, Inc. and its wholly-owned subsidiaries (the “Company”) was originally incorporated in California in April 2012 and reincorporated into Delaware in July 2017. The Company is a fabless semiconductor company that designs, markets and sells mixed-signal integrated circuits for multiple video applications in the security surveillance and automotive markets. The Company is headquartered in San Jose, California.</t>
  </si>
  <si>
    <t>Initial Public Offering</t>
  </si>
  <si>
    <t>Initial Public Offering On September 29, 2017, the Company completed its initial public offering (“IPO”) of Japanese depositary shares (“JDSs”). In connection with the IPO, the Company sold 1,520,000 JDSs, represented by 1,520,000 shares of the Company’s common stock at a price to the public of $5.85 per share for net proceeds of $8.1 million, after deducting underwriting discounts and commissions of $0.7 million. Additionally, offering costs incurred by the Company totaled $3.0 million. Prior to the closing of the Company’s IPO, all outstanding shares of its preferred stock converted to common stock on a one-to-one basis. On October 25, 2017, the managing underwriter of our IPO elected to purchase an additional 228,000 JDSs, represented by 228,000 shares of common stock, pursuant to the underwriters’ over-allotment option. We subsequently completed the sale at the IPO price of $5.85 per share and received net proceeds of $1.2 million, after deducting underwriter discounts and commissions of $0.1 million.</t>
  </si>
  <si>
    <t>Basis of Consolidation and Significant Accounting Policies</t>
  </si>
  <si>
    <t xml:space="preserve">Basis of Consolidation and Significant Accounting Policies The accompanying unaudited condensed consolidated financial statements include the accounts of the Company and its wholly-owned subsidiaries,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expense) in the Condensed Consolidated Statements of Operations. The accompanying unaudited condensed consolidated financial statements should be read in conjunction with the audited consolidated financial statements and related notes for the year ended December 31, 2017 contained in our Annual Report on Form 10-K filed with the SEC on March 14, 2018. In the opinion of management, the accompanying unaudited condensed consolidated financial statements reflect all adjustments, which only include normal recurring adjustments, necessary to present fairly the Company’s financial position, results of operations and cash flows for the interim periods and are not necessarily indicative of the results to be expected for the full fiscal year or for any other future annual or interim periods. </t>
  </si>
  <si>
    <t>Revenue Recognition</t>
  </si>
  <si>
    <t>Revenue Recognition T he Company principally sells its products to distributors who, in turn, sell to original design manufacturers (“ODMs”), contract manufacturers and design houses. We recognize revenue in accordance with Accounting Standards Codification (“ASC”) Topic 606, or ASC 606, Revenue from Contracts with Customers. We satisfy our performance obligations and recognize revenue upon shipment, at which time control of our products is transferred to our customers. We apply the following five-step model for recognizing revenue from contracts with customers: (1) identify the contract with a customer; (2) Product revenues consist of sales of mixed-signal integrated circuits into the security surveillance and automotive camera markets. The Company generally requires advance payments from customers and records these advance payments, or contract liabilities , as Customer deposits on our Condensed Consolidated Balance Sheet. The Company provides product assurance warranty only and does not offer warranties to be purchased separately. The Company does not offer variable consideration or other significant payment terms and allocates the transaction price to each distinct product based on a relative standalone selling price. Revenue is recognized when control of the product is transferred to our customers, upon shipment, at which time the performance obligation is satisfied. The Company’s shipping terms are primarily free on board shipping point, whereby legal title, risks and rewards of ownership, and physical possession are transferred to the customer upon shipment. Substantially all of the Company’s customers pay in advance of shipment, and no stock rotation, price protection or return rights are offered.</t>
  </si>
  <si>
    <t>Use of Management's Estimates</t>
  </si>
  <si>
    <t xml:space="preserve">Use of Management’s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densed consolidated financial statements include inventory valuation, valuation allowance for recorded deferred tax assets, and stock based compensation. These estimates are based upon information available as of the date of the condensed consolidated financial statements. Actual results could differ materially from those estimates. </t>
  </si>
  <si>
    <t>Concentration of Customer and Credit Risk</t>
  </si>
  <si>
    <t>Concentration of Customer and Credit Risk Financial instruments that potentially subject the Company to concentrations of credit risk consist principally of cash and cash equivalents and trade receivables. Risks associated with cash and cash equivalents are mitigated by banking with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each significant customer, or distributor, and significant end-customer, revenue as a percentage of total revenue is as follows:
Three Months Ended
Nine Months Ended
September 30,
September 30,
2018
2017
2018
2017
Customer
Customer A
70
%
79
%
76
%
73
%
End-Customer
End-Customer A (1)
59
%
59
%
62
%
60
%
(1)
Sales to End-Customer A primarily occurred through Customer A</t>
  </si>
  <si>
    <t>Recently Adopted Accounting Pronouncements</t>
  </si>
  <si>
    <t>Recently Adopted Accounting Pronouncements Stock Compensation Guidance. In June 2018, the FASB issued ASU No 2018-07, Stock Compensation: Improvements to Nonemployee Share-Based Payment Accounting, which amends ASC 718 to include share-based payments issued to nonemployees for goods or services. The amendments in this update are effective for annual periods beginning after December 15, 2018, and interim periods therein. Early adoption is permitted, but no earlier than a company’s adoption date of Topic 606, Revenue from Contracts with Customers. The Company early adopted this guidance on July 1, 2018 during the third quarter of fiscal 2018, which resulted in no impact on its condensed consolidated financial statements. Revenue Recognition Guidance. In May 2014, the FASB issued ASU 2014-09, Revenue from Contracts with Customers, creating ASC 606. Upon adoption, this topic supersedes the existing guidance under ASC Topic 605 – Revenue Recognition and aims to simplify the number of requirements to follow for revenue recognition and make revenue recognition more comparable across various entities, industries, jurisdictions and capital markets. There are 5 core principles: 1. Identify the contract(s) with a customer. 2. Identify the performance obligations in the contract. 3. Determine the transaction price. 4. Allocate the transaction price to performance obligations in the contract. 5. Recognize revenue when (or as) the entity satisfies a performance obligation. Additional considerations under this update include: accounting for costs to obtain or fulfill a contract with a customer and additional quantitative and qualitative disclosures. ASU 2014-09 became effective for periods beginning after December 15, 2017 (including interim reporting periods within those periods), or the first quarter 2018, and allows for retrospective or modified retrospective application. The Company adopted this guidance in the first quarter of fiscal 2018 under the modified retrospective approach as applied to customer contracts that were not completed as of January 1, 2018. As a result, financial information for reporting periods beginning after January 1, 2018 are reported under the new standard, while comparative financial information has not been adjusted and continues to be reported in accordance with the previous standard. There was no cumulative impact to adopting the new standard on the Company’s condensed consolidated financial statements. Additionally, the adoption has no impact on the Company’s Condensed Consolidated Balance Sheet as of September 30, 2018 and Condensed Consolidated Statement of Operations for the three and nine months ended September 30, 2018.</t>
  </si>
  <si>
    <t>Recently Issued Accounting Pronouncements Not Yet Adopted</t>
  </si>
  <si>
    <t>Recently Issued Accounting Pronouncements Not Yet Adopted Lease Guidance. In February 2016, the FASB issued ASU No. 2016-02, Leases (Topic 842). ASU 2016-02 requires lessees to recognize all leases with terms in excess of one year on their balance sheet as a right-of-use asset and a lease liability at the commencement date. The new standard also simplifies the accounting for sale and leaseback transactions. The amendments in this update are effective for annual periods beginning after December 15, 2018, and interim periods therein and must be adopted using a modified retrospective method for leases existing at, or entered into after, the beginning of the earliest comparative period presented in the financial statements. The new standard also requires lessees and lessors to disclose qualitative and quantitative information about their leases and significant judgements made in applying the standard. The Company is currently evaluating the potential impact of this standard on its condensed consolidated financial statements and related disclosures. Based on preliminary evaluations, the Company expects that all of its operating lease commitments will be subject to ASU 2016-02 and recognized as lease liabilities and right-of-use assets upon adoption. The Company anticipates that ASU 2016-02 will have a material impact on its condensed balance sheet since operating lease commitments as of September 30, 2018 were in excess of $1.0 million. However, ASU 2016-02 is not expected to have a material impact on our condensed consolidated statement of operations as expense treatment under Topic 842 is not materially different than current practices under Topic 840 – Leases. While early adoption is permitted, the Company plans to adopt this standard in the first quarter of fiscal 2019.</t>
  </si>
  <si>
    <t>Organization and Summary of Significant Accounting Policies (Tables)</t>
  </si>
  <si>
    <t>Summary of Revenue as Percentage of Total Revenue for Each Significant Customer, or Distributor, and Significant End-Customer</t>
  </si>
  <si>
    <t>For each significant customer, or distributor, and significant end-customer, revenue as a percentage of total revenue is as follows:
Three Months Ended
Nine Months Ended
September 30,
September 30,
2018
2017
2018
2017
Customer
Customer A
70
%
79
%
76
%
73
%
End-Customer
End-Customer A (1)
59
%
59
%
62
%
60
%
(1)
Sales to End-Customer A primarily occurred through Customer A</t>
  </si>
  <si>
    <t>Balance Sheet Components (Tables)</t>
  </si>
  <si>
    <t>Components of Inventory</t>
  </si>
  <si>
    <t>Inventory consists of the following (in thousands):
September 30,
December 31,
2018
2017
Work in process
$
1,376
$
1,214
Finished goods
1,133
1,633
Total inventory
$
2,509
$
2,847</t>
  </si>
  <si>
    <t>Components of Property and Equipment - Net</t>
  </si>
  <si>
    <t>Property and equipment consists of the following (in thousands):
September 30,
December 31,
2018
2017
Computer equipment and software
$
980
$
687
Leasehold improvements
61
59
Furniture
30
30
Total property and equipment
1,071
776
Less: accumulated depreciation
(619
)
(451
)
Total property and equipment - net
$
452
$
325</t>
  </si>
  <si>
    <t>Components of Accrued Liabilities</t>
  </si>
  <si>
    <t>Accured liabilities consist of the following (in thousands):
September 30,
December 31,
2018
2017
Engineering services
$
407
$
131
Payroll-related expenses
359
291
Professional fees
86
23
Accrued warranty
66
73
Taxes payable
22
37
Other
34
18
Total accrued liabilities
$
974
$
573</t>
  </si>
  <si>
    <t>Fair Value Measurements (Tables)</t>
  </si>
  <si>
    <t>Schedule of Financial Assets Measured at Fair Value on Recurring Basis</t>
  </si>
  <si>
    <t>Financial assets measured at fair value on a recurring basis were as follows (in thousands):
Fair Value Measurement at Reporting Date Using
Quoted Prices in Active Markets for Identical Assets (Level 1)
Significant Other Observable Inputs (Level 2)
Significant Unobservable Inputs (Level 3)
Total
As of September 30, 2018
Assets:
Money market funds
$
6,969
$
—
$
—
$
6,969
As of December 31, 2017
Assets:
Money market funds
$
6,951
$
—
$
—
$
6,951</t>
  </si>
  <si>
    <t>Segment Information (Tables)</t>
  </si>
  <si>
    <t>Schedule of Product Revenue from Customer by Geographic Region</t>
  </si>
  <si>
    <t>Product revenue from customers is designated based on the geographic region to which the product is delivered. Revenue by geographic region was as follows (in thousands):
Three Months Ended
Nine Months Ended
September 30,
September 30,
2018
2017
2018
2017
China
$
6,992
$
6,968
$
18,175
$
19,806
South Korea
705
705
2,018
2,156
Taiwan
589
277
933
650
Japan
370
150
1,047
714
Other
11
12
17
55
Total revenue
$
8,667
$
8,112
$
22,190
$
23,381</t>
  </si>
  <si>
    <t>Schedule of Revenue by Principal Products Lines</t>
  </si>
  <si>
    <t>Revenue by principal product lines were as follows (in thousands):
Three Months Ended
Nine Months Ended
September 30,
September 30,
2018
2017
2018
2017
Security surveillance
$
7,083
$
7,388
$
18,622
$
21,415
Automotive
1,584
724
3,568
1,966
Total revenue
$
8,667
$
8,112
$
22,190
$
23,381</t>
  </si>
  <si>
    <t>Schedule of Net Long-lived Assets by Geographic Region</t>
  </si>
  <si>
    <t>Long-lived assets are attributed to the geographic region where they are located. Net long-lived assets by geographic region were as follows (in thousands):
September 30,
December 31,
2018
2017
Taiwan
$
288
$
205
United States
81
92
Japan
73
16
China
5
9
South Korea
5
3
Total property and equipment - net
$
452
$
325</t>
  </si>
  <si>
    <t>Commitments and Contingencies (Tables)</t>
  </si>
  <si>
    <t>Schedule of Aggregate Future Minimum Lease Payments Under Operating Leases</t>
  </si>
  <si>
    <t>As of , the aggregate future minimum lease payments under operating leases consist of the following (in thousands):
Year Ending December 31,
Amount
2018 (remaining three months)
$
135
2019
694
2020
201
Total
$
1,030</t>
  </si>
  <si>
    <t>Stockholders' Equity (Tables)</t>
  </si>
  <si>
    <t>Schedule of Number of Shares of Common Stock Reserved for Future Issuances</t>
  </si>
  <si>
    <t>The Company has reserved the following number of shares of common stock for future issuances:
September 30,
2018
Outstanding stock awards
1,369,602
Shares available for future issuance under the 2017 Stock Incentive Plan
4,516,810
Total common stock reserved for future issuances
5,886,412</t>
  </si>
  <si>
    <t>Stock Option Plan (Tables)</t>
  </si>
  <si>
    <t>Summary of Stock Award and Option Activity Under Stock Incentive Plan</t>
  </si>
  <si>
    <t xml:space="preserve">The Company’s stock award activity under the stock incentive plan is summarized as follows :
Awards Available for Grant
As of December 31, 2017
3,933,649
Authorized
681,660
Granted
(156,000
)
Canceled
57,501
As of September 30, 2018
4,516,810
The Company’s stock option activity under the stock incentive plan is summarized as follows:
Options Issued and Outstanding
Weighted- Average Exercise Price
Weighted- Average Remaining Contractual Term (Years)
Aggregate Intrinsic Value (in thousands)
As of December 31, 2017
1,573,568
$
1.78
8.4
$
24,556
Granted
—
$
—
Exercised (1)
(322,465
)
$
1.13
Canceled (2)
(57,501
)
$
1.62
As of September 30, 2018
1,193,602
$
1.97
7.8
$
11,066
Options vested and expected to vest as of September 30, 2018
1,193,602
$
1.97
7.8
$
11,066
Options vested and exercisable as of September 30, 2018
377,155
$
1.75
7.5
$
3,579
(1)
Includes vesting of early-exercised options.
(2)
Includes repurchases of unvested early-exercised options. </t>
  </si>
  <si>
    <t>Summary of Stock Options Outstanding and Exercisable by Exercise Price</t>
  </si>
  <si>
    <t>The stock options outstanding and exercisable by exercise price at September 30, 2018 are as follows:
Options Outstanding
Options Vested and Exercisable
Exercise Price
Number Outstanding
Weighted- Average Remaining Contractual Life (Years)
Weighted- Average Exercise Price
Number Exercisable
Weighted- Average Exercise Price
$
0.16
70,000
5.3
$
0.16
66,081
$
0.16
$
0.37
231,255
6.6
$
0.37
62,663
$
0.37
$
0.97
159,084
7.5
$
0.97
42,075
$
0.97
$
2.51
196,761
7.9
$
2.51
60,851
$
2.51
$
2.89
52,000
8.4
$
2.89
14,250
$
2.89
$
2.93
347,002
8.6
$
2.93
100,820
$
2.93
$
3.18
137,500
8.8
$
3.18
30,415
$
3.18
1,193,602
7.8
$
1.97
377,155
$
1.75</t>
  </si>
  <si>
    <t>Summary of Restricted Stock Units Activity</t>
  </si>
  <si>
    <t>The Company’s restricted stock units activity is summarized as follows:
Units Issued and Outstanding
Weighted-Average Grant Date Fair Value
As of December 31, 2017
20,000
$
19.42
Granted
156,000
$
11.73
Released
—
$
—
Canceled
—
$
—
As of September 30, 2018
176,000
$
12.61</t>
  </si>
  <si>
    <t>Stock-Based Compensation (Tables)</t>
  </si>
  <si>
    <t>Distribution of Stock-Based Compensation Expense</t>
  </si>
  <si>
    <t>The following table summarizes the distribution of stock-based compensation expense (in thousands):
Three Months Ended
Nine Months Ended
September 30,
September 30,
2018
2017
2018
2017
Cost of revenue
$
28
$
9
$
46
$
22
Research and development
111
110
231
187
Selling, general and administrative
412
324
737
524
Total
$
551
$
443
$
1,014
$
733</t>
  </si>
  <si>
    <t>Net Income Per Share (Tables)</t>
  </si>
  <si>
    <t>Computation of Basic and Diluted Net Income Per Share</t>
  </si>
  <si>
    <t>The following table presents the calculation of basic and diluted net income per share (amounts in thousands, except per share data):
Three Months Ended
Nine Months Ended
September 30,
September 30,
2018
2017
2018
2017
Numerator:
Basic:
Net income
$
564
$
1,283
$
1,238
$
3,697
Net income allocable to preferred stockholders
—
778
—
2,559
Net income allocable to common stockholders
$
564
$
505
$
1,238
$
1,138
Diluted:
Net income
$
564
$
1,283
$
1,238
$
3,697
Net income allocable to preferred stockholders
—
737
—
2,425
Net income allocable to common stockholders
$
564
$
546
$
1,238
$
1,272
Denominator:
Basic shares:
Weighted-average shares outstanding in computing basic net income per share allocable to common stockholders
17,045,689
5,827,662
16,936,898
4,515,414
Diluted shares:
Effect of potentially dilutive securities:
Stock awards (1)
876,946
839,709
1,102,506
812,271
Weighted-average shares used in computing diluted net income per common share allocable to common stockholders
17,922,635
6,667,371
18,039,404
5,327,685
Net income per common share:
Basic
$
0.03
$
0.09
$
0.07
$
0.25
Diluted
$
0.03
$
0.08
$
0.07
$
0.24
(1)
Including early-exercised options.</t>
  </si>
  <si>
    <t>Income Taxes (Tables)</t>
  </si>
  <si>
    <t>Schedule of Components of Income Before Income Taxes</t>
  </si>
  <si>
    <t>The components of income before income taxes are as follows (in thousands):
Three Months Ended
Nine Months Ended
September 30,
September 30,
2018
2017
2018
2017
Domestic
$
708
$
1,891
$
1,089
$
5,535
Foreign
42
38
133
85
Income before income taxes
$
750
$
1,929
$
1,222
$
5,620</t>
  </si>
  <si>
    <t>Schedule of Components of Provision For Income Taxes</t>
  </si>
  <si>
    <t>The components of the provision for income taxes are as follows (in thousands):
Three Months Ended
Nine Months Ended
September 30,
September 30,
2018
2017
2018
2017
United States
$
171
$
633
$
(44
)
$
1,894
Foreign
15
13
28
29
Provision for income taxes
$
186
$
646
$
(16
)
$
1,923</t>
  </si>
  <si>
    <t>Organization and Summary of Significant Accounting Policies - Additional Information (Details) - USD ($) $ / shares in Units, $ in Thousands</t>
  </si>
  <si>
    <t>Oct. 25, 2017</t>
  </si>
  <si>
    <t>Sep. 29, 2017</t>
  </si>
  <si>
    <t>Organization Consolidation And Presentation Of Financial Statements [Line Items]</t>
  </si>
  <si>
    <t>Net proceeds from initial public offering</t>
  </si>
  <si>
    <t>ASU 2016-02</t>
  </si>
  <si>
    <t>Operating lease commitments excess amount</t>
  </si>
  <si>
    <t>Initial public offering, price per share</t>
  </si>
  <si>
    <t>Underwriting discounts and commissions</t>
  </si>
  <si>
    <t>Offering costs</t>
  </si>
  <si>
    <t>Preferred stock, conversion basis</t>
  </si>
  <si>
    <t>one-to-one basis</t>
  </si>
  <si>
    <t>Japanese Depositary Shares | Initial Public Offering</t>
  </si>
  <si>
    <t>Initial public offering, shares of common stock sold</t>
  </si>
  <si>
    <t>Additional Shares of Common Stock Issued</t>
  </si>
  <si>
    <t>California</t>
  </si>
  <si>
    <t>Company original incorporation date of incorporation</t>
  </si>
  <si>
    <t>2012-04</t>
  </si>
  <si>
    <t>Company Incorporation place</t>
  </si>
  <si>
    <t>Delaware</t>
  </si>
  <si>
    <t>Company reincorporation incorporation date of incorporation</t>
  </si>
  <si>
    <t>2017-07</t>
  </si>
  <si>
    <t>Organization and Summary of Significant Accounting Policies - Summary of Revenue as Percentage of Total Revenue for Each Significant Customer, or Distributor, and Significant End-Customer (Details) - Sales Revenue, Net - Customer Concentration Risk</t>
  </si>
  <si>
    <t>Customer A</t>
  </si>
  <si>
    <t>Product Information [Line Items]</t>
  </si>
  <si>
    <t>Concentration risk, percentage</t>
  </si>
  <si>
    <t>70.00%</t>
  </si>
  <si>
    <t>79.00%</t>
  </si>
  <si>
    <t>76.00%</t>
  </si>
  <si>
    <t>73.00%</t>
  </si>
  <si>
    <t>End-Customer A</t>
  </si>
  <si>
    <t>59.00%</t>
  </si>
  <si>
    <t>62.00%</t>
  </si>
  <si>
    <t>60.00%</t>
  </si>
  <si>
    <t>Balance Sheet Components - Components of Inventory (Details) - USD ($) $ in Thousands</t>
  </si>
  <si>
    <t>Work in process</t>
  </si>
  <si>
    <t>Finished goods</t>
  </si>
  <si>
    <t>Total inventory</t>
  </si>
  <si>
    <t>Balance Sheet Components - Components of Property and Equipment - Net (Details) - USD ($) $ in Thousands</t>
  </si>
  <si>
    <t>Property Plant And Equipment [Line Items]</t>
  </si>
  <si>
    <t>Property and equipment, gross</t>
  </si>
  <si>
    <t>Less: accumulated depreciation</t>
  </si>
  <si>
    <t>Total property and equipment - net</t>
  </si>
  <si>
    <t>Computer Equipment and Software</t>
  </si>
  <si>
    <t>Leasehold Improvements</t>
  </si>
  <si>
    <t>Furniture</t>
  </si>
  <si>
    <t>Balance Sheet Components - Additional Information (Details) - USD ($)</t>
  </si>
  <si>
    <t>Jun. 30, 2018</t>
  </si>
  <si>
    <t>Depreciation expense</t>
  </si>
  <si>
    <t>Payments received in advance of shipments</t>
  </si>
  <si>
    <t>Company recognized revenue</t>
  </si>
  <si>
    <t>Balance Sheet Components - Components of Accrued Liabilities (Details) - USD ($) $ in Thousands</t>
  </si>
  <si>
    <t>Engineering services</t>
  </si>
  <si>
    <t>Payroll-related expenses</t>
  </si>
  <si>
    <t>Professional fees</t>
  </si>
  <si>
    <t>Accrued warranty</t>
  </si>
  <si>
    <t>Taxes payable</t>
  </si>
  <si>
    <t>Other</t>
  </si>
  <si>
    <t>Total accrued liabilities</t>
  </si>
  <si>
    <t>Fair Value Measurements - Schedule of Financial Assets Measured at Fair Value on Recurring Basis (Details) - Fair Value Measurements Recurring - Money Market Funds - USD ($) $ in Thousands</t>
  </si>
  <si>
    <t>Assets:</t>
  </si>
  <si>
    <t>Money market funds</t>
  </si>
  <si>
    <t>Quoted Prices in Active Markets for Identical Assets (Level 1)</t>
  </si>
  <si>
    <t>Segment Information - Additional Information (Details)</t>
  </si>
  <si>
    <t>Sep. 30, 2018Segment</t>
  </si>
  <si>
    <t>Number of reportable segments</t>
  </si>
  <si>
    <t>Number of operating segments</t>
  </si>
  <si>
    <t>Segment Information - Schedule of Product Revenue from Customers by Geographic Region (Details) - USD ($) $ in Thousands</t>
  </si>
  <si>
    <t>Revenues From External Customers And Long Lived Assets [Line Items]</t>
  </si>
  <si>
    <t>China</t>
  </si>
  <si>
    <t>South Korea</t>
  </si>
  <si>
    <t>Taiwan</t>
  </si>
  <si>
    <t>Japan</t>
  </si>
  <si>
    <t>Segment Information - Schedule of Revenue by Principal Product Lines (Details) - USD ($) $ in Thousands</t>
  </si>
  <si>
    <t>Entity Wide Information Revenue From External Customer [Line Items]</t>
  </si>
  <si>
    <t>Security Surveillance</t>
  </si>
  <si>
    <t>Automotive</t>
  </si>
  <si>
    <t>Segment Information - Schedule of Net Long-Lived Assets by Geographic Region (Details) - USD ($) $ in Thousands</t>
  </si>
  <si>
    <t>United States</t>
  </si>
  <si>
    <t>Commitments and Contingencies - Additional Information (Details) $ in Millions</t>
  </si>
  <si>
    <t>Sep. 30, 2018USD ($)Litigation</t>
  </si>
  <si>
    <t>Sep. 30, 2017USD ($)</t>
  </si>
  <si>
    <t>Non-cancellable operating lease agreements, expiration description</t>
  </si>
  <si>
    <t>non-cancellable lease agreements expiring through fiscal year 2020.</t>
  </si>
  <si>
    <t>Rent expense under operating leases</t>
  </si>
  <si>
    <t>Future minimum payments under purchase commitments for year ending December 31, 2018</t>
  </si>
  <si>
    <t>Future minimum payments under purchase commitments for year ending December 31, 2019</t>
  </si>
  <si>
    <t>Future minimum payments under purchase commitments for year ending December 31, 2020</t>
  </si>
  <si>
    <t>Future minimum payments under purchase commitments for year ending December 31, 2021</t>
  </si>
  <si>
    <t>Number of litigation | Litigation</t>
  </si>
  <si>
    <t>Commitments and Contingencies - Schedule of Aggregate Future Minimum Lease Payments Under Operating Leases (Details) $ in Thousands</t>
  </si>
  <si>
    <t>Sep. 30, 2018USD ($)</t>
  </si>
  <si>
    <t>2018 (remaining three months)</t>
  </si>
  <si>
    <t>Total</t>
  </si>
  <si>
    <t>Stockholders' Equity - Additional Information (Details) - $ / shares</t>
  </si>
  <si>
    <t>Common stock shares authorized</t>
  </si>
  <si>
    <t>Common stock par value</t>
  </si>
  <si>
    <t>Common stock shares issued</t>
  </si>
  <si>
    <t>Common stock shares outstanding</t>
  </si>
  <si>
    <t>Common stock issued subject to repurchase related to early exercise of options</t>
  </si>
  <si>
    <t>Stockholders' Equity - Schedule of Number of Shares of Common Stock Reserved for Future Issuances (Details)</t>
  </si>
  <si>
    <t>Sep. 30, 2018shares</t>
  </si>
  <si>
    <t>Class Of Stock [Line Items]</t>
  </si>
  <si>
    <t>Common stock reserved for future issuances</t>
  </si>
  <si>
    <t>Outstanding Stock Awards</t>
  </si>
  <si>
    <t>Shares Available for Future Issuance under 2017 Stock Incentive Plan</t>
  </si>
  <si>
    <t>Stock Option Plan - Additional Information (Details) $ in Thousands</t>
  </si>
  <si>
    <t>1 Months Ended</t>
  </si>
  <si>
    <t>12 Months Ended</t>
  </si>
  <si>
    <t>Sep. 30, 2017shares</t>
  </si>
  <si>
    <t>Apr. 30, 2012</t>
  </si>
  <si>
    <t>Sep. 30, 2018USD ($)shares</t>
  </si>
  <si>
    <t>Sep. 30, 2017USD ($)shares</t>
  </si>
  <si>
    <t>Dec. 31, 2018shares</t>
  </si>
  <si>
    <t>Dec. 31, 2017USD ($)shares</t>
  </si>
  <si>
    <t>Share Based Compensation Arrangement By Share Based Payment Award [Line Items]</t>
  </si>
  <si>
    <t>Automatic increase in number of shares available for issuance under the stock option plan</t>
  </si>
  <si>
    <t>Number of options early exercised</t>
  </si>
  <si>
    <t>Proceeds from unvested shares of common stock issued | $</t>
  </si>
  <si>
    <t>Number of shares of unvested common stock repurchased</t>
  </si>
  <si>
    <t>Number of shares subject to repurchase</t>
  </si>
  <si>
    <t>Aggregate price of shares held subject to repurchase | $</t>
  </si>
  <si>
    <t>Share-based compensation arrangement by share-based payment award, aggregate intrinsic value of options exercised | $</t>
  </si>
  <si>
    <t>Restricted Stock Units</t>
  </si>
  <si>
    <t>Share-based compensation arrangement by share-based payment award, options vesting period</t>
  </si>
  <si>
    <t>5 years</t>
  </si>
  <si>
    <t>Share-based compensation arrangement by share-based payment award, stock awards conversion ratio</t>
  </si>
  <si>
    <t>2012 Stock Option Plan</t>
  </si>
  <si>
    <t>Share-based compensation arrangement by share-based payment award, options vesting term of award</t>
  </si>
  <si>
    <t>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Company’s board of directors. The terms of options granted under the 2012 Plan may not exceed ten years.</t>
  </si>
  <si>
    <t>Share-based compensation arrangement by share-based payment award, additional awards</t>
  </si>
  <si>
    <t>2012 Stock Option Plan | Minimum</t>
  </si>
  <si>
    <t>Share-based compensation arrangement by share-based payment award, percentage of voting rights of all classes of stock to be owned by employees to determine stock options exercise price on grant date</t>
  </si>
  <si>
    <t>10.00%</t>
  </si>
  <si>
    <t>Share-based compensation arrangement by share-based payment award, exercise prices percentage of fair market of common stock on grant date</t>
  </si>
  <si>
    <t>110.00%</t>
  </si>
  <si>
    <t>2012 Stock Option Plan | Maximum</t>
  </si>
  <si>
    <t>Share-based compensation arrangement by share-based payment award, Options exercisable period</t>
  </si>
  <si>
    <t>10 years</t>
  </si>
  <si>
    <t>Two Thousand Seventeen Stock Option Plan</t>
  </si>
  <si>
    <t>Options granted generally vest over a five-year period and generally are exercisable up to 10 years</t>
  </si>
  <si>
    <t>Share based compensation arrangement by share based payment award number of shares authorized increment description</t>
  </si>
  <si>
    <t>The number of shares available for issuance under the 2017 Plan will be automatically increased on the first day of each fiscal year beginning on January 1, 2018 and ending on (and including) January 1, 2027, in an amount equal to the lesser of (1) 4% of the outstanding shares of our common stock on the last day of the immediately preceding fiscal year, or (2) another amount determined by the Company’s board of directors.</t>
  </si>
  <si>
    <t>Automatic increase in number of shares authorized under stock option plan, start date</t>
  </si>
  <si>
    <t>Jan. 1,
		2018</t>
  </si>
  <si>
    <t>Automatic increase in number of shares authorized under stock option plan, end date</t>
  </si>
  <si>
    <t>Jan. 1,
		2027</t>
  </si>
  <si>
    <t>Two Thousand Seventeen Stock Option Plan | Scenario Forecast</t>
  </si>
  <si>
    <t>Two Thousand Seventeen Stock Option Plan | Maximum</t>
  </si>
  <si>
    <t>Share-based compensation arrangement by share-based payment award, percentage of annual increase in number of shares authorized of outstanding shares of common stock</t>
  </si>
  <si>
    <t>4.00%</t>
  </si>
  <si>
    <t>Stock Option Plan - Summary of Stock Awards and Option Activity Under Stock Incentive Plan (Details) - USD ($) $ / shares in Units, $ in Thousands</t>
  </si>
  <si>
    <t>Awards Available for Grant, Beginning balance</t>
  </si>
  <si>
    <t>Awards Available for Grant, Authorized</t>
  </si>
  <si>
    <t>Awards Available for Grant, Granted</t>
  </si>
  <si>
    <t>Awards Available for Grant, Canceled</t>
  </si>
  <si>
    <t>Awards Available for Grant, Ending balance</t>
  </si>
  <si>
    <t>Options Issued and Outstanding, Beginning balance</t>
  </si>
  <si>
    <t>Options Issued and Outstanding, Exercised</t>
  </si>
  <si>
    <t>Options Issued and Outstanding, Canceled</t>
  </si>
  <si>
    <t>Options Issued and Outstanding, Ending balance</t>
  </si>
  <si>
    <t>Options Issued and Outstanding, Options vested and expected to vest</t>
  </si>
  <si>
    <t>Options Issued and Outstanding, Options vested and exercisable</t>
  </si>
  <si>
    <t>Weighted Average Exercise Price, Beginning balance</t>
  </si>
  <si>
    <t>Weighted Average Exercise Price, Exercised</t>
  </si>
  <si>
    <t>Weighted Average Exercise Price, Canceled</t>
  </si>
  <si>
    <t>Weighted Average Exercise Price, Ending balance</t>
  </si>
  <si>
    <t>Weighted Average Exercise Price, Options vested and expected to vest</t>
  </si>
  <si>
    <t>Weighted Average Exercise Price, Options vested and exercisable</t>
  </si>
  <si>
    <t>Weighted-Average Remaining Contractual Term</t>
  </si>
  <si>
    <t>7 years 9 months 18 days</t>
  </si>
  <si>
    <t>8 years 4 months 24 days</t>
  </si>
  <si>
    <t>Weighted-Average Remaining Contractual Term, Options vested and expected to vest</t>
  </si>
  <si>
    <t>Weighted-Average Remaining Contractual Term, Options vested and exercisable</t>
  </si>
  <si>
    <t>7 years 6 months</t>
  </si>
  <si>
    <t>Aggregate Intrinsic Value</t>
  </si>
  <si>
    <t>Aggregate Intrinsic Value, Options vested and expected to vest</t>
  </si>
  <si>
    <t>Aggregate Intrinsic Value, Options vested and exercisable</t>
  </si>
  <si>
    <t>Stock Option Plan - Summary of Stock Options Outstanding and Exercisable by Exercise Price (Details) - $ / shares</t>
  </si>
  <si>
    <t>Options Outstanding, Number Outstanding</t>
  </si>
  <si>
    <t>Options Outstanding, Weighted-Average Remaining Contractual Life (Years)</t>
  </si>
  <si>
    <t>Options Outstanding, Weighted-Average Exercise Price</t>
  </si>
  <si>
    <t>Options Vested and Exercisable, Number Exercisable</t>
  </si>
  <si>
    <t>Options Vested and Exercisable, Weighted-Average Exercise Price</t>
  </si>
  <si>
    <t>Exercise Price 0.16</t>
  </si>
  <si>
    <t>Exercise Price</t>
  </si>
  <si>
    <t>5 years 3 months 18 days</t>
  </si>
  <si>
    <t>Exercise Price 0.37</t>
  </si>
  <si>
    <t>6 years 7 months 6 days</t>
  </si>
  <si>
    <t>Exercise Price 0.97</t>
  </si>
  <si>
    <t>Exercise Price 2.51</t>
  </si>
  <si>
    <t>7 years 10 months 24 days</t>
  </si>
  <si>
    <t>Exercise Price 2.89</t>
  </si>
  <si>
    <t>Exercise Price 2.93</t>
  </si>
  <si>
    <t>8 years 7 months 6 days</t>
  </si>
  <si>
    <t>Exercise Price 3.18</t>
  </si>
  <si>
    <t>8 years 9 months 18 days</t>
  </si>
  <si>
    <t>Stock Option Plan - Summary of Restricted Stock Units Activity (Details) - Restricted Stock Units</t>
  </si>
  <si>
    <t>Sep. 30, 2018$ / sharesshares</t>
  </si>
  <si>
    <t>Units Issued and Outstanding, Beginning balance | shares</t>
  </si>
  <si>
    <t>Units Issued and Outstanding, Granted | shares</t>
  </si>
  <si>
    <t>Units Issued and Outstanding, Ending balance | shares</t>
  </si>
  <si>
    <t>Weighted-Average Grant Date Fair Value, Beginning balance | $ / shares</t>
  </si>
  <si>
    <t>Weighted-Average Grant Date Fair Value, Granted | $ / shares</t>
  </si>
  <si>
    <t>Weighted-Average Grant Date Fair Value, Ending balance | $ / shares</t>
  </si>
  <si>
    <t>Stock-Based Compensation - Distribution of Stock-Based Compensation Expense (Details) - USD ($) $ in Thousands</t>
  </si>
  <si>
    <t>Share Based Compensation Expense [Line Items]</t>
  </si>
  <si>
    <t>Cost of Revenue</t>
  </si>
  <si>
    <t>Research and Development</t>
  </si>
  <si>
    <t>Selling, General and Administrative</t>
  </si>
  <si>
    <t>Net Income Per Share - Additional Information (Details)</t>
  </si>
  <si>
    <t>Convertible preferred stock, terms of conversion</t>
  </si>
  <si>
    <t>Prior to the closing of the Company’s IPO, all 10,742,500 outstanding shares of its Series Seed, Series A, and Series B convertible preferred shares, which were participating securities, were converted to common stock on a one-to-one basis.</t>
  </si>
  <si>
    <t>Preferred stock convertible conversion ratio</t>
  </si>
  <si>
    <t>Common stock issued for conversion of preferred shares</t>
  </si>
  <si>
    <t>Antidilutive securities excluded from computation of earnings per share amount</t>
  </si>
  <si>
    <t>Net Income Per Share - Computation of Basic and Diluted Net Income Per Share (Details) - USD ($) $ / shares in Units, $ in Thousands</t>
  </si>
  <si>
    <t>Basic:</t>
  </si>
  <si>
    <t>Diluted:</t>
  </si>
  <si>
    <t>Denominator:</t>
  </si>
  <si>
    <t>Weighted-average shares outstanding in computing basic net income per share allocable to common stockholders</t>
  </si>
  <si>
    <t>Effect of potentially dilutive securities:</t>
  </si>
  <si>
    <t>Stock awards</t>
  </si>
  <si>
    <t>Weighted-average shares used in computing diluted net income per common share allocable to common stockholders</t>
  </si>
  <si>
    <t>Net income per common share:</t>
  </si>
  <si>
    <t>Income Taxes - Schedule of Components of Income Before Income Taxes (Details) - USD ($) $ in Thousands</t>
  </si>
  <si>
    <t>Domestic</t>
  </si>
  <si>
    <t>Foreign</t>
  </si>
  <si>
    <t>Income Taxes - Schedule of Components of Provision For Income Taxes (Details) - USD ($) $ in Thousands</t>
  </si>
  <si>
    <t>Provision for income taxes</t>
  </si>
  <si>
    <t>Income Taxes - Additional Information (Details) - USD ($)</t>
  </si>
  <si>
    <t>Income Tax [Line Items]</t>
  </si>
  <si>
    <t>Corporate tax rate, percentage</t>
  </si>
  <si>
    <t>21.00%</t>
  </si>
  <si>
    <t>Decrease in net deferred tax assets</t>
  </si>
  <si>
    <t>Liabilities for repatriation of foreign income and taxes</t>
  </si>
  <si>
    <t>Foreign income from foreign subsidiaries offset with foreign tax credit.</t>
  </si>
  <si>
    <t>Unrecognized tax benefits</t>
  </si>
  <si>
    <t>Deferred tax assets with valuation allowance</t>
  </si>
  <si>
    <t>Unrecognized tax benefit against effective tax rate</t>
  </si>
  <si>
    <t>Earliest Tax Year</t>
  </si>
  <si>
    <t>Examination by tax authorities</t>
  </si>
  <si>
    <t>Latest Tax Yea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5" t="n">
        <v>1556898</v>
      </c>
    </row>
    <row r="10" spans="1:3">
      <c r="A10" s="4" t="s">
        <v>15</v>
      </c>
      <c r="B10" s="4" t="s">
        <v>16</v>
      </c>
    </row>
    <row r="11" spans="1:3">
      <c r="A11" s="4" t="s">
        <v>17</v>
      </c>
      <c r="B11" s="5" t="n">
        <v>1556898</v>
      </c>
    </row>
    <row r="12" spans="1:3">
      <c r="A12" s="4" t="s">
        <v>18</v>
      </c>
      <c r="B12" s="4" t="s">
        <v>19</v>
      </c>
    </row>
    <row r="13" spans="1:3">
      <c r="A13" s="4" t="s">
        <v>20</v>
      </c>
      <c r="B13" s="4" t="s">
        <v>21</v>
      </c>
    </row>
    <row r="14" spans="1:3">
      <c r="A14" s="4" t="s">
        <v>22</v>
      </c>
      <c r="B14" s="4" t="s">
        <v>8</v>
      </c>
    </row>
    <row r="15" spans="1:3">
      <c r="A15" s="4" t="s">
        <v>23</v>
      </c>
      <c r="B15" s="4" t="s">
        <v>24</v>
      </c>
    </row>
    <row r="16" spans="1:3">
      <c r="A16" s="4" t="s">
        <v>25</v>
      </c>
      <c r="B16" s="4" t="s">
        <v>24</v>
      </c>
    </row>
    <row r="17" spans="1:3">
      <c r="A17" s="4" t="s">
        <v>26</v>
      </c>
      <c r="C17" s="5" t="n">
        <v>17282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18</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18</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21</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2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846</v>
      </c>
      <c r="C3" s="7" t="n">
        <v>21536</v>
      </c>
    </row>
    <row r="4" spans="1:3">
      <c r="A4" s="4" t="s">
        <v>31</v>
      </c>
      <c r="B4" s="5" t="n">
        <v>348</v>
      </c>
      <c r="C4" s="5" t="n">
        <v>93</v>
      </c>
    </row>
    <row r="5" spans="1:3">
      <c r="A5" s="4" t="s">
        <v>32</v>
      </c>
      <c r="B5" s="5" t="n">
        <v>2509</v>
      </c>
      <c r="C5" s="5" t="n">
        <v>2847</v>
      </c>
    </row>
    <row r="6" spans="1:3">
      <c r="A6" s="4" t="s">
        <v>33</v>
      </c>
      <c r="B6" s="5" t="n">
        <v>1009</v>
      </c>
      <c r="C6" s="5" t="n">
        <v>978</v>
      </c>
    </row>
    <row r="7" spans="1:3">
      <c r="A7" s="4" t="s">
        <v>34</v>
      </c>
      <c r="B7" s="5" t="n">
        <v>28712</v>
      </c>
      <c r="C7" s="5" t="n">
        <v>25454</v>
      </c>
    </row>
    <row r="8" spans="1:3">
      <c r="A8" s="4" t="s">
        <v>35</v>
      </c>
      <c r="B8" s="5" t="n">
        <v>452</v>
      </c>
      <c r="C8" s="5" t="n">
        <v>325</v>
      </c>
    </row>
    <row r="9" spans="1:3">
      <c r="A9" s="4" t="s">
        <v>36</v>
      </c>
      <c r="B9" s="5" t="n">
        <v>721</v>
      </c>
      <c r="C9" s="5" t="n">
        <v>652</v>
      </c>
    </row>
    <row r="10" spans="1:3">
      <c r="A10" s="4" t="s">
        <v>37</v>
      </c>
      <c r="B10" s="5" t="n">
        <v>213</v>
      </c>
      <c r="C10" s="5" t="n">
        <v>161</v>
      </c>
    </row>
    <row r="11" spans="1:3">
      <c r="A11" s="4" t="s">
        <v>38</v>
      </c>
      <c r="B11" s="5" t="n">
        <v>30098</v>
      </c>
      <c r="C11" s="5" t="n">
        <v>26592</v>
      </c>
    </row>
    <row r="12" spans="1:3">
      <c r="A12" s="3" t="s">
        <v>39</v>
      </c>
    </row>
    <row r="13" spans="1:3">
      <c r="A13" s="4" t="s">
        <v>40</v>
      </c>
      <c r="B13" s="5" t="n">
        <v>1038</v>
      </c>
      <c r="C13" s="5" t="n">
        <v>760</v>
      </c>
    </row>
    <row r="14" spans="1:3">
      <c r="A14" s="4" t="s">
        <v>41</v>
      </c>
      <c r="B14" s="5" t="n">
        <v>974</v>
      </c>
      <c r="C14" s="5" t="n">
        <v>573</v>
      </c>
    </row>
    <row r="15" spans="1:3">
      <c r="A15" s="4" t="s">
        <v>42</v>
      </c>
      <c r="B15" s="5" t="n">
        <v>154</v>
      </c>
      <c r="C15" s="5" t="n">
        <v>152</v>
      </c>
    </row>
    <row r="16" spans="1:3">
      <c r="A16" s="4" t="s">
        <v>43</v>
      </c>
      <c r="B16" s="5" t="n">
        <v>197</v>
      </c>
      <c r="C16" s="5" t="n">
        <v>6</v>
      </c>
    </row>
    <row r="17" spans="1:3">
      <c r="A17" s="4" t="s">
        <v>44</v>
      </c>
      <c r="B17" s="5" t="n">
        <v>2363</v>
      </c>
      <c r="C17" s="5" t="n">
        <v>1491</v>
      </c>
    </row>
    <row r="18" spans="1:3">
      <c r="A18" s="4" t="s">
        <v>45</v>
      </c>
      <c r="B18" s="5" t="n">
        <v>150</v>
      </c>
      <c r="C18" s="5" t="n">
        <v>133</v>
      </c>
    </row>
    <row r="19" spans="1:3">
      <c r="A19" s="4" t="s">
        <v>46</v>
      </c>
      <c r="B19" s="5" t="n">
        <v>2513</v>
      </c>
      <c r="C19" s="5" t="n">
        <v>1624</v>
      </c>
    </row>
    <row r="20" spans="1:3">
      <c r="A20" s="4" t="s">
        <v>47</v>
      </c>
      <c r="B20" s="4" t="s">
        <v>48</v>
      </c>
      <c r="C20" s="4" t="s">
        <v>48</v>
      </c>
    </row>
    <row r="21" spans="1:3">
      <c r="A21" s="3" t="s">
        <v>49</v>
      </c>
    </row>
    <row r="22" spans="1:3">
      <c r="A22" s="4" t="s">
        <v>50</v>
      </c>
      <c r="B22" s="4" t="s">
        <v>48</v>
      </c>
      <c r="C22" s="4" t="s">
        <v>48</v>
      </c>
    </row>
    <row r="23" spans="1:3">
      <c r="A23" s="4" t="s">
        <v>51</v>
      </c>
      <c r="B23" s="5" t="n">
        <v>2</v>
      </c>
      <c r="C23" s="5" t="n">
        <v>2</v>
      </c>
    </row>
    <row r="24" spans="1:3">
      <c r="A24" s="4" t="s">
        <v>52</v>
      </c>
      <c r="B24" s="5" t="n">
        <v>18959</v>
      </c>
      <c r="C24" s="5" t="n">
        <v>17580</v>
      </c>
    </row>
    <row r="25" spans="1:3">
      <c r="A25" s="4" t="s">
        <v>53</v>
      </c>
      <c r="B25" s="5" t="n">
        <v>8624</v>
      </c>
      <c r="C25" s="5" t="n">
        <v>7386</v>
      </c>
    </row>
    <row r="26" spans="1:3">
      <c r="A26" s="4" t="s">
        <v>54</v>
      </c>
      <c r="B26" s="5" t="n">
        <v>27585</v>
      </c>
      <c r="C26" s="5" t="n">
        <v>24968</v>
      </c>
    </row>
    <row r="27" spans="1:3">
      <c r="A27" s="4" t="s">
        <v>55</v>
      </c>
      <c r="B27" s="7" t="n">
        <v>30098</v>
      </c>
      <c r="C27" s="7" t="n">
        <v>26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27</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30</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3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36</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3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41</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207</v>
      </c>
      <c r="B1" s="2" t="s">
        <v>208</v>
      </c>
      <c r="C1" s="2" t="s">
        <v>209</v>
      </c>
      <c r="D1" s="2" t="s">
        <v>2</v>
      </c>
      <c r="E1" s="2" t="s">
        <v>68</v>
      </c>
    </row>
    <row r="2" spans="1:5">
      <c r="A2" s="3" t="s">
        <v>210</v>
      </c>
    </row>
    <row r="3" spans="1:5">
      <c r="A3" s="4" t="s">
        <v>211</v>
      </c>
      <c r="E3" s="7" t="n">
        <v>8139</v>
      </c>
    </row>
    <row r="4" spans="1:5">
      <c r="A4" s="4" t="s">
        <v>212</v>
      </c>
    </row>
    <row r="5" spans="1:5">
      <c r="A5" s="3" t="s">
        <v>210</v>
      </c>
    </row>
    <row r="6" spans="1:5">
      <c r="A6" s="4" t="s">
        <v>213</v>
      </c>
      <c r="D6" s="7" t="n">
        <v>1000</v>
      </c>
    </row>
    <row r="7" spans="1:5">
      <c r="A7" s="4" t="s">
        <v>149</v>
      </c>
    </row>
    <row r="8" spans="1:5">
      <c r="A8" s="3" t="s">
        <v>210</v>
      </c>
    </row>
    <row r="9" spans="1:5">
      <c r="A9" s="4" t="s">
        <v>214</v>
      </c>
      <c r="C9" s="9" t="n">
        <v>5.85</v>
      </c>
    </row>
    <row r="10" spans="1:5">
      <c r="A10" s="4" t="s">
        <v>211</v>
      </c>
      <c r="C10" s="7" t="n">
        <v>8100</v>
      </c>
    </row>
    <row r="11" spans="1:5">
      <c r="A11" s="4" t="s">
        <v>215</v>
      </c>
      <c r="C11" s="5" t="n">
        <v>700</v>
      </c>
    </row>
    <row r="12" spans="1:5">
      <c r="A12" s="4" t="s">
        <v>216</v>
      </c>
      <c r="C12" s="7" t="n">
        <v>3000</v>
      </c>
    </row>
    <row r="13" spans="1:5">
      <c r="A13" s="4" t="s">
        <v>217</v>
      </c>
      <c r="D13" s="4" t="s">
        <v>218</v>
      </c>
    </row>
    <row r="14" spans="1:5">
      <c r="A14" s="4" t="s">
        <v>219</v>
      </c>
    </row>
    <row r="15" spans="1:5">
      <c r="A15" s="3" t="s">
        <v>210</v>
      </c>
    </row>
    <row r="16" spans="1:5">
      <c r="A16" s="4" t="s">
        <v>220</v>
      </c>
      <c r="C16" s="5" t="n">
        <v>1520000</v>
      </c>
    </row>
    <row r="17" spans="1:5">
      <c r="A17" s="4" t="s">
        <v>214</v>
      </c>
      <c r="B17" s="9" t="n">
        <v>5.85</v>
      </c>
    </row>
    <row r="18" spans="1:5">
      <c r="A18" s="4" t="s">
        <v>211</v>
      </c>
      <c r="B18" s="7" t="n">
        <v>1200</v>
      </c>
    </row>
    <row r="19" spans="1:5">
      <c r="A19" s="4" t="s">
        <v>215</v>
      </c>
      <c r="B19" s="7" t="n">
        <v>100</v>
      </c>
    </row>
    <row r="20" spans="1:5">
      <c r="A20" s="4" t="s">
        <v>221</v>
      </c>
      <c r="B20" s="5" t="n">
        <v>228000</v>
      </c>
    </row>
    <row r="21" spans="1:5">
      <c r="A21" s="4" t="s">
        <v>222</v>
      </c>
    </row>
    <row r="22" spans="1:5">
      <c r="A22" s="3" t="s">
        <v>210</v>
      </c>
    </row>
    <row r="23" spans="1:5">
      <c r="A23" s="4" t="s">
        <v>223</v>
      </c>
      <c r="D23" s="4" t="s">
        <v>224</v>
      </c>
    </row>
    <row r="24" spans="1:5">
      <c r="A24" s="4" t="s">
        <v>225</v>
      </c>
      <c r="D24" s="4" t="s">
        <v>222</v>
      </c>
    </row>
    <row r="25" spans="1:5">
      <c r="A25" s="4" t="s">
        <v>226</v>
      </c>
    </row>
    <row r="26" spans="1:5">
      <c r="A26" s="3" t="s">
        <v>210</v>
      </c>
    </row>
    <row r="27" spans="1:5">
      <c r="A27" s="4" t="s">
        <v>225</v>
      </c>
      <c r="D27" s="4" t="s">
        <v>226</v>
      </c>
    </row>
    <row r="28" spans="1:5">
      <c r="A28" s="4" t="s">
        <v>227</v>
      </c>
      <c r="D28" s="4" t="s">
        <v>2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7</v>
      </c>
      <c r="D1" s="2" t="s">
        <v>1</v>
      </c>
    </row>
    <row r="2" spans="1:5">
      <c r="B2" s="2" t="s">
        <v>2</v>
      </c>
      <c r="C2" s="2" t="s">
        <v>68</v>
      </c>
      <c r="D2" s="2" t="s">
        <v>2</v>
      </c>
      <c r="E2" s="2" t="s">
        <v>68</v>
      </c>
    </row>
    <row r="3" spans="1:5">
      <c r="A3" s="4" t="s">
        <v>230</v>
      </c>
    </row>
    <row r="4" spans="1:5">
      <c r="A4" s="3" t="s">
        <v>231</v>
      </c>
    </row>
    <row r="5" spans="1:5">
      <c r="A5" s="4" t="s">
        <v>232</v>
      </c>
      <c r="B5" s="4" t="s">
        <v>233</v>
      </c>
      <c r="C5" s="4" t="s">
        <v>234</v>
      </c>
      <c r="D5" s="4" t="s">
        <v>235</v>
      </c>
      <c r="E5" s="4" t="s">
        <v>236</v>
      </c>
    </row>
    <row r="6" spans="1:5">
      <c r="A6" s="4" t="s">
        <v>237</v>
      </c>
    </row>
    <row r="7" spans="1:5">
      <c r="A7" s="3" t="s">
        <v>231</v>
      </c>
    </row>
    <row r="8" spans="1:5">
      <c r="A8" s="4" t="s">
        <v>232</v>
      </c>
      <c r="B8" s="4" t="s">
        <v>238</v>
      </c>
      <c r="C8" s="4" t="s">
        <v>238</v>
      </c>
      <c r="D8" s="4" t="s">
        <v>239</v>
      </c>
      <c r="E8" s="4" t="s">
        <v>2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8</v>
      </c>
    </row>
    <row r="2" spans="1:3">
      <c r="A2" s="3" t="s">
        <v>121</v>
      </c>
    </row>
    <row r="3" spans="1:3">
      <c r="A3" s="4" t="s">
        <v>242</v>
      </c>
      <c r="B3" s="7" t="n">
        <v>1376</v>
      </c>
      <c r="C3" s="7" t="n">
        <v>1214</v>
      </c>
    </row>
    <row r="4" spans="1:3">
      <c r="A4" s="4" t="s">
        <v>243</v>
      </c>
      <c r="B4" s="5" t="n">
        <v>1133</v>
      </c>
      <c r="C4" s="5" t="n">
        <v>1633</v>
      </c>
    </row>
    <row r="5" spans="1:3">
      <c r="A5" s="4" t="s">
        <v>244</v>
      </c>
      <c r="B5" s="7" t="n">
        <v>2509</v>
      </c>
      <c r="C5" s="7" t="n">
        <v>28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3" t="s">
        <v>57</v>
      </c>
    </row>
    <row r="3" spans="1:3">
      <c r="A3" s="4" t="s">
        <v>58</v>
      </c>
      <c r="B3" s="8" t="n">
        <v>0.0001</v>
      </c>
      <c r="C3" s="8" t="n">
        <v>0.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75000000</v>
      </c>
      <c r="C8" s="5" t="n">
        <v>75000000</v>
      </c>
    </row>
    <row r="9" spans="1:3">
      <c r="A9" s="4" t="s">
        <v>64</v>
      </c>
      <c r="B9" s="5" t="n">
        <v>17074636</v>
      </c>
      <c r="C9" s="5" t="n">
        <v>16752171</v>
      </c>
    </row>
    <row r="10" spans="1:3">
      <c r="A10" s="4" t="s">
        <v>65</v>
      </c>
      <c r="B10" s="5" t="n">
        <v>17074636</v>
      </c>
      <c r="C10" s="5" t="n">
        <v>16752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8</v>
      </c>
    </row>
    <row r="2" spans="1:3">
      <c r="A2" s="3" t="s">
        <v>246</v>
      </c>
    </row>
    <row r="3" spans="1:3">
      <c r="A3" s="4" t="s">
        <v>247</v>
      </c>
      <c r="B3" s="7" t="n">
        <v>1071</v>
      </c>
      <c r="C3" s="7" t="n">
        <v>776</v>
      </c>
    </row>
    <row r="4" spans="1:3">
      <c r="A4" s="4" t="s">
        <v>248</v>
      </c>
      <c r="B4" s="5" t="n">
        <v>-619</v>
      </c>
      <c r="C4" s="5" t="n">
        <v>-451</v>
      </c>
    </row>
    <row r="5" spans="1:3">
      <c r="A5" s="4" t="s">
        <v>249</v>
      </c>
      <c r="B5" s="5" t="n">
        <v>452</v>
      </c>
      <c r="C5" s="5" t="n">
        <v>325</v>
      </c>
    </row>
    <row r="6" spans="1:3">
      <c r="A6" s="4" t="s">
        <v>250</v>
      </c>
    </row>
    <row r="7" spans="1:3">
      <c r="A7" s="3" t="s">
        <v>246</v>
      </c>
    </row>
    <row r="8" spans="1:3">
      <c r="A8" s="4" t="s">
        <v>247</v>
      </c>
      <c r="B8" s="5" t="n">
        <v>980</v>
      </c>
      <c r="C8" s="5" t="n">
        <v>687</v>
      </c>
    </row>
    <row r="9" spans="1:3">
      <c r="A9" s="4" t="s">
        <v>251</v>
      </c>
    </row>
    <row r="10" spans="1:3">
      <c r="A10" s="3" t="s">
        <v>246</v>
      </c>
    </row>
    <row r="11" spans="1:3">
      <c r="A11" s="4" t="s">
        <v>247</v>
      </c>
      <c r="B11" s="5" t="n">
        <v>61</v>
      </c>
      <c r="C11" s="5" t="n">
        <v>59</v>
      </c>
    </row>
    <row r="12" spans="1:3">
      <c r="A12" s="4" t="s">
        <v>252</v>
      </c>
    </row>
    <row r="13" spans="1:3">
      <c r="A13" s="3" t="s">
        <v>246</v>
      </c>
    </row>
    <row r="14" spans="1:3">
      <c r="A14" s="4" t="s">
        <v>247</v>
      </c>
      <c r="B14" s="7" t="n">
        <v>30</v>
      </c>
      <c r="C14" s="7" t="n">
        <v>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253</v>
      </c>
      <c r="B1" s="2" t="s">
        <v>67</v>
      </c>
      <c r="D1" s="2" t="s">
        <v>1</v>
      </c>
    </row>
    <row r="2" spans="1:7">
      <c r="B2" s="2" t="s">
        <v>2</v>
      </c>
      <c r="C2" s="2" t="s">
        <v>68</v>
      </c>
      <c r="D2" s="2" t="s">
        <v>2</v>
      </c>
      <c r="E2" s="2" t="s">
        <v>68</v>
      </c>
      <c r="F2" s="2" t="s">
        <v>254</v>
      </c>
      <c r="G2" s="2" t="s">
        <v>28</v>
      </c>
    </row>
    <row r="3" spans="1:7">
      <c r="A3" s="3" t="s">
        <v>121</v>
      </c>
    </row>
    <row r="4" spans="1:7">
      <c r="A4" s="4" t="s">
        <v>255</v>
      </c>
      <c r="B4" s="7" t="n">
        <v>100000</v>
      </c>
      <c r="C4" s="7" t="n">
        <v>100000</v>
      </c>
      <c r="D4" s="7" t="n">
        <v>200000</v>
      </c>
      <c r="E4" s="7" t="n">
        <v>200000</v>
      </c>
    </row>
    <row r="5" spans="1:7">
      <c r="A5" s="4" t="s">
        <v>256</v>
      </c>
      <c r="B5" s="10" t="n">
        <v>0.2</v>
      </c>
      <c r="D5" s="10" t="n">
        <v>0.2</v>
      </c>
      <c r="F5" s="7" t="n">
        <v>29000</v>
      </c>
      <c r="G5" s="7" t="n">
        <v>6000</v>
      </c>
    </row>
    <row r="6" spans="1:7">
      <c r="A6" s="4" t="s">
        <v>257</v>
      </c>
      <c r="B6" s="7" t="n">
        <v>29000</v>
      </c>
      <c r="D6" s="7" t="n">
        <v>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8</v>
      </c>
    </row>
    <row r="2" spans="1:3">
      <c r="A2" s="3" t="s">
        <v>121</v>
      </c>
    </row>
    <row r="3" spans="1:3">
      <c r="A3" s="4" t="s">
        <v>259</v>
      </c>
      <c r="B3" s="7" t="n">
        <v>407</v>
      </c>
      <c r="C3" s="7" t="n">
        <v>131</v>
      </c>
    </row>
    <row r="4" spans="1:3">
      <c r="A4" s="4" t="s">
        <v>260</v>
      </c>
      <c r="B4" s="5" t="n">
        <v>359</v>
      </c>
      <c r="C4" s="5" t="n">
        <v>291</v>
      </c>
    </row>
    <row r="5" spans="1:3">
      <c r="A5" s="4" t="s">
        <v>261</v>
      </c>
      <c r="B5" s="5" t="n">
        <v>86</v>
      </c>
      <c r="C5" s="5" t="n">
        <v>23</v>
      </c>
    </row>
    <row r="6" spans="1:3">
      <c r="A6" s="4" t="s">
        <v>262</v>
      </c>
      <c r="B6" s="5" t="n">
        <v>66</v>
      </c>
      <c r="C6" s="5" t="n">
        <v>73</v>
      </c>
    </row>
    <row r="7" spans="1:3">
      <c r="A7" s="4" t="s">
        <v>263</v>
      </c>
      <c r="B7" s="5" t="n">
        <v>22</v>
      </c>
      <c r="C7" s="5" t="n">
        <v>37</v>
      </c>
    </row>
    <row r="8" spans="1:3">
      <c r="A8" s="4" t="s">
        <v>264</v>
      </c>
      <c r="B8" s="5" t="n">
        <v>34</v>
      </c>
      <c r="C8" s="5" t="n">
        <v>18</v>
      </c>
    </row>
    <row r="9" spans="1:3">
      <c r="A9" s="4" t="s">
        <v>265</v>
      </c>
      <c r="B9" s="7" t="n">
        <v>974</v>
      </c>
      <c r="C9" s="7" t="n">
        <v>5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8</v>
      </c>
    </row>
    <row r="2" spans="1:3">
      <c r="A2" s="3" t="s">
        <v>267</v>
      </c>
    </row>
    <row r="3" spans="1:3">
      <c r="A3" s="4" t="s">
        <v>268</v>
      </c>
      <c r="B3" s="7" t="n">
        <v>6969</v>
      </c>
      <c r="C3" s="7" t="n">
        <v>6951</v>
      </c>
    </row>
    <row r="4" spans="1:3">
      <c r="A4" s="4" t="s">
        <v>269</v>
      </c>
    </row>
    <row r="5" spans="1:3">
      <c r="A5" s="3" t="s">
        <v>267</v>
      </c>
    </row>
    <row r="6" spans="1:3">
      <c r="A6" s="4" t="s">
        <v>268</v>
      </c>
      <c r="B6" s="7" t="n">
        <v>6969</v>
      </c>
      <c r="C6" s="7" t="n">
        <v>69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70</v>
      </c>
      <c r="B1" s="2" t="s">
        <v>1</v>
      </c>
    </row>
    <row r="2" spans="1:2">
      <c r="B2" s="2" t="s">
        <v>271</v>
      </c>
    </row>
    <row r="3" spans="1:2">
      <c r="A3" s="3" t="s">
        <v>127</v>
      </c>
    </row>
    <row r="4" spans="1:2">
      <c r="A4" s="4" t="s">
        <v>272</v>
      </c>
      <c r="B4" s="5" t="n">
        <v>1</v>
      </c>
    </row>
    <row r="5" spans="1:2">
      <c r="A5" s="4" t="s">
        <v>273</v>
      </c>
      <c r="B5"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7</v>
      </c>
      <c r="D1" s="2" t="s">
        <v>1</v>
      </c>
    </row>
    <row r="2" spans="1:5">
      <c r="B2" s="2" t="s">
        <v>2</v>
      </c>
      <c r="C2" s="2" t="s">
        <v>68</v>
      </c>
      <c r="D2" s="2" t="s">
        <v>2</v>
      </c>
      <c r="E2" s="2" t="s">
        <v>68</v>
      </c>
    </row>
    <row r="3" spans="1:5">
      <c r="A3" s="3" t="s">
        <v>275</v>
      </c>
    </row>
    <row r="4" spans="1:5">
      <c r="A4" s="4" t="s">
        <v>70</v>
      </c>
      <c r="B4" s="7" t="n">
        <v>8667</v>
      </c>
      <c r="C4" s="7" t="n">
        <v>8112</v>
      </c>
      <c r="D4" s="7" t="n">
        <v>22190</v>
      </c>
      <c r="E4" s="7" t="n">
        <v>23381</v>
      </c>
    </row>
    <row r="5" spans="1:5">
      <c r="A5" s="4" t="s">
        <v>276</v>
      </c>
    </row>
    <row r="6" spans="1:5">
      <c r="A6" s="3" t="s">
        <v>275</v>
      </c>
    </row>
    <row r="7" spans="1:5">
      <c r="A7" s="4" t="s">
        <v>70</v>
      </c>
      <c r="B7" s="5" t="n">
        <v>6992</v>
      </c>
      <c r="C7" s="5" t="n">
        <v>6968</v>
      </c>
      <c r="D7" s="5" t="n">
        <v>18175</v>
      </c>
      <c r="E7" s="5" t="n">
        <v>19806</v>
      </c>
    </row>
    <row r="8" spans="1:5">
      <c r="A8" s="4" t="s">
        <v>277</v>
      </c>
    </row>
    <row r="9" spans="1:5">
      <c r="A9" s="3" t="s">
        <v>275</v>
      </c>
    </row>
    <row r="10" spans="1:5">
      <c r="A10" s="4" t="s">
        <v>70</v>
      </c>
      <c r="B10" s="5" t="n">
        <v>705</v>
      </c>
      <c r="C10" s="5" t="n">
        <v>705</v>
      </c>
      <c r="D10" s="5" t="n">
        <v>2018</v>
      </c>
      <c r="E10" s="5" t="n">
        <v>2156</v>
      </c>
    </row>
    <row r="11" spans="1:5">
      <c r="A11" s="4" t="s">
        <v>278</v>
      </c>
    </row>
    <row r="12" spans="1:5">
      <c r="A12" s="3" t="s">
        <v>275</v>
      </c>
    </row>
    <row r="13" spans="1:5">
      <c r="A13" s="4" t="s">
        <v>70</v>
      </c>
      <c r="B13" s="5" t="n">
        <v>589</v>
      </c>
      <c r="C13" s="5" t="n">
        <v>277</v>
      </c>
      <c r="D13" s="5" t="n">
        <v>933</v>
      </c>
      <c r="E13" s="5" t="n">
        <v>650</v>
      </c>
    </row>
    <row r="14" spans="1:5">
      <c r="A14" s="4" t="s">
        <v>279</v>
      </c>
    </row>
    <row r="15" spans="1:5">
      <c r="A15" s="3" t="s">
        <v>275</v>
      </c>
    </row>
    <row r="16" spans="1:5">
      <c r="A16" s="4" t="s">
        <v>70</v>
      </c>
      <c r="B16" s="5" t="n">
        <v>370</v>
      </c>
      <c r="C16" s="5" t="n">
        <v>150</v>
      </c>
      <c r="D16" s="5" t="n">
        <v>1047</v>
      </c>
      <c r="E16" s="5" t="n">
        <v>714</v>
      </c>
    </row>
    <row r="17" spans="1:5">
      <c r="A17" s="4" t="s">
        <v>264</v>
      </c>
    </row>
    <row r="18" spans="1:5">
      <c r="A18" s="3" t="s">
        <v>275</v>
      </c>
    </row>
    <row r="19" spans="1:5">
      <c r="A19" s="4" t="s">
        <v>70</v>
      </c>
      <c r="B19" s="7" t="n">
        <v>11</v>
      </c>
      <c r="C19" s="7" t="n">
        <v>12</v>
      </c>
      <c r="D19" s="7" t="n">
        <v>17</v>
      </c>
      <c r="E19" s="7" t="n">
        <v>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7</v>
      </c>
      <c r="D1" s="2" t="s">
        <v>1</v>
      </c>
    </row>
    <row r="2" spans="1:5">
      <c r="B2" s="2" t="s">
        <v>2</v>
      </c>
      <c r="C2" s="2" t="s">
        <v>68</v>
      </c>
      <c r="D2" s="2" t="s">
        <v>2</v>
      </c>
      <c r="E2" s="2" t="s">
        <v>68</v>
      </c>
    </row>
    <row r="3" spans="1:5">
      <c r="A3" s="3" t="s">
        <v>281</v>
      </c>
    </row>
    <row r="4" spans="1:5">
      <c r="A4" s="4" t="s">
        <v>70</v>
      </c>
      <c r="B4" s="7" t="n">
        <v>8667</v>
      </c>
      <c r="C4" s="7" t="n">
        <v>8112</v>
      </c>
      <c r="D4" s="7" t="n">
        <v>22190</v>
      </c>
      <c r="E4" s="7" t="n">
        <v>23381</v>
      </c>
    </row>
    <row r="5" spans="1:5">
      <c r="A5" s="4" t="s">
        <v>282</v>
      </c>
    </row>
    <row r="6" spans="1:5">
      <c r="A6" s="3" t="s">
        <v>281</v>
      </c>
    </row>
    <row r="7" spans="1:5">
      <c r="A7" s="4" t="s">
        <v>70</v>
      </c>
      <c r="B7" s="5" t="n">
        <v>7083</v>
      </c>
      <c r="C7" s="5" t="n">
        <v>7388</v>
      </c>
      <c r="D7" s="5" t="n">
        <v>18622</v>
      </c>
      <c r="E7" s="5" t="n">
        <v>21415</v>
      </c>
    </row>
    <row r="8" spans="1:5">
      <c r="A8" s="4" t="s">
        <v>283</v>
      </c>
    </row>
    <row r="9" spans="1:5">
      <c r="A9" s="3" t="s">
        <v>281</v>
      </c>
    </row>
    <row r="10" spans="1:5">
      <c r="A10" s="4" t="s">
        <v>70</v>
      </c>
      <c r="B10" s="7" t="n">
        <v>1584</v>
      </c>
      <c r="C10" s="7" t="n">
        <v>724</v>
      </c>
      <c r="D10" s="7" t="n">
        <v>3568</v>
      </c>
      <c r="E10" s="7" t="n">
        <v>19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8</v>
      </c>
    </row>
    <row r="2" spans="1:3">
      <c r="A2" s="3" t="s">
        <v>275</v>
      </c>
    </row>
    <row r="3" spans="1:3">
      <c r="A3" s="4" t="s">
        <v>35</v>
      </c>
      <c r="B3" s="7" t="n">
        <v>452</v>
      </c>
      <c r="C3" s="7" t="n">
        <v>325</v>
      </c>
    </row>
    <row r="4" spans="1:3">
      <c r="A4" s="4" t="s">
        <v>278</v>
      </c>
    </row>
    <row r="5" spans="1:3">
      <c r="A5" s="3" t="s">
        <v>275</v>
      </c>
    </row>
    <row r="6" spans="1:3">
      <c r="A6" s="4" t="s">
        <v>35</v>
      </c>
      <c r="B6" s="5" t="n">
        <v>288</v>
      </c>
      <c r="C6" s="5" t="n">
        <v>205</v>
      </c>
    </row>
    <row r="7" spans="1:3">
      <c r="A7" s="4" t="s">
        <v>285</v>
      </c>
    </row>
    <row r="8" spans="1:3">
      <c r="A8" s="3" t="s">
        <v>275</v>
      </c>
    </row>
    <row r="9" spans="1:3">
      <c r="A9" s="4" t="s">
        <v>35</v>
      </c>
      <c r="B9" s="5" t="n">
        <v>81</v>
      </c>
      <c r="C9" s="5" t="n">
        <v>92</v>
      </c>
    </row>
    <row r="10" spans="1:3">
      <c r="A10" s="4" t="s">
        <v>279</v>
      </c>
    </row>
    <row r="11" spans="1:3">
      <c r="A11" s="3" t="s">
        <v>275</v>
      </c>
    </row>
    <row r="12" spans="1:3">
      <c r="A12" s="4" t="s">
        <v>35</v>
      </c>
      <c r="B12" s="5" t="n">
        <v>73</v>
      </c>
      <c r="C12" s="5" t="n">
        <v>16</v>
      </c>
    </row>
    <row r="13" spans="1:3">
      <c r="A13" s="4" t="s">
        <v>276</v>
      </c>
    </row>
    <row r="14" spans="1:3">
      <c r="A14" s="3" t="s">
        <v>275</v>
      </c>
    </row>
    <row r="15" spans="1:3">
      <c r="A15" s="4" t="s">
        <v>35</v>
      </c>
      <c r="B15" s="5" t="n">
        <v>5</v>
      </c>
      <c r="C15" s="5" t="n">
        <v>9</v>
      </c>
    </row>
    <row r="16" spans="1:3">
      <c r="A16" s="4" t="s">
        <v>277</v>
      </c>
    </row>
    <row r="17" spans="1:3">
      <c r="A17" s="3" t="s">
        <v>275</v>
      </c>
    </row>
    <row r="18" spans="1:3">
      <c r="A18" s="4" t="s">
        <v>35</v>
      </c>
      <c r="B18" s="7" t="n">
        <v>5</v>
      </c>
      <c r="C18" s="7"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68"/>
    <col customWidth="1" max="5" min="5" width="21"/>
  </cols>
  <sheetData>
    <row r="1" spans="1:5">
      <c r="A1" s="1" t="s">
        <v>286</v>
      </c>
      <c r="B1" s="2" t="s">
        <v>67</v>
      </c>
      <c r="D1" s="2" t="s">
        <v>1</v>
      </c>
    </row>
    <row r="2" spans="1:5">
      <c r="B2" s="2" t="s">
        <v>287</v>
      </c>
      <c r="C2" s="2" t="s">
        <v>288</v>
      </c>
      <c r="D2" s="2" t="s">
        <v>287</v>
      </c>
      <c r="E2" s="2" t="s">
        <v>288</v>
      </c>
    </row>
    <row r="3" spans="1:5">
      <c r="A3" s="3" t="s">
        <v>130</v>
      </c>
    </row>
    <row r="4" spans="1:5">
      <c r="A4" s="4" t="s">
        <v>289</v>
      </c>
      <c r="D4" s="4" t="s">
        <v>290</v>
      </c>
    </row>
    <row r="5" spans="1:5">
      <c r="A5" s="4" t="s">
        <v>291</v>
      </c>
      <c r="B5" s="11" t="n">
        <v>0.2</v>
      </c>
      <c r="C5" s="11" t="n">
        <v>0.1</v>
      </c>
      <c r="D5" s="11" t="n">
        <v>0.5</v>
      </c>
      <c r="E5" s="11" t="n">
        <v>0.4</v>
      </c>
    </row>
    <row r="6" spans="1:5">
      <c r="A6" s="4" t="s">
        <v>292</v>
      </c>
      <c r="B6" s="10" t="n">
        <v>0.1</v>
      </c>
      <c r="D6" s="10" t="n">
        <v>0.1</v>
      </c>
    </row>
    <row r="7" spans="1:5">
      <c r="A7" s="4" t="s">
        <v>293</v>
      </c>
      <c r="B7" s="10" t="n">
        <v>0.1</v>
      </c>
      <c r="D7" s="10" t="n">
        <v>0.1</v>
      </c>
    </row>
    <row r="8" spans="1:5">
      <c r="A8" s="4" t="s">
        <v>294</v>
      </c>
      <c r="B8" s="10" t="n">
        <v>0.1</v>
      </c>
      <c r="D8" s="10" t="n">
        <v>0.1</v>
      </c>
    </row>
    <row r="9" spans="1:5">
      <c r="A9" s="4" t="s">
        <v>295</v>
      </c>
      <c r="B9" s="11" t="n">
        <v>0.1</v>
      </c>
      <c r="D9" s="11" t="n">
        <v>0.1</v>
      </c>
    </row>
    <row r="10" spans="1:5">
      <c r="A10" s="4" t="s">
        <v>296</v>
      </c>
      <c r="B10" s="5" t="n">
        <v>0</v>
      </c>
      <c r="D10"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130</v>
      </c>
    </row>
    <row r="3" spans="1:2">
      <c r="A3" s="4" t="s">
        <v>299</v>
      </c>
      <c r="B3" s="7" t="n">
        <v>135</v>
      </c>
    </row>
    <row r="4" spans="1:2">
      <c r="A4" s="5" t="n">
        <v>2019</v>
      </c>
      <c r="B4" s="5" t="n">
        <v>694</v>
      </c>
    </row>
    <row r="5" spans="1:2">
      <c r="A5" s="5" t="n">
        <v>2020</v>
      </c>
      <c r="B5" s="5" t="n">
        <v>201</v>
      </c>
    </row>
    <row r="6" spans="1:2">
      <c r="A6" s="4" t="s">
        <v>300</v>
      </c>
      <c r="B6" s="7" t="n">
        <v>10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667</v>
      </c>
      <c r="C4" s="7" t="n">
        <v>8112</v>
      </c>
      <c r="D4" s="7" t="n">
        <v>22190</v>
      </c>
      <c r="E4" s="7" t="n">
        <v>23381</v>
      </c>
    </row>
    <row r="5" spans="1:5">
      <c r="A5" s="4" t="s">
        <v>71</v>
      </c>
      <c r="B5" s="5" t="n">
        <v>4220</v>
      </c>
      <c r="C5" s="5" t="n">
        <v>3427</v>
      </c>
      <c r="D5" s="5" t="n">
        <v>10513</v>
      </c>
      <c r="E5" s="5" t="n">
        <v>9749</v>
      </c>
    </row>
    <row r="6" spans="1:5">
      <c r="A6" s="4" t="s">
        <v>72</v>
      </c>
      <c r="B6" s="5" t="n">
        <v>4447</v>
      </c>
      <c r="C6" s="5" t="n">
        <v>4685</v>
      </c>
      <c r="D6" s="5" t="n">
        <v>11677</v>
      </c>
      <c r="E6" s="5" t="n">
        <v>13632</v>
      </c>
    </row>
    <row r="7" spans="1:5">
      <c r="A7" s="3" t="s">
        <v>73</v>
      </c>
    </row>
    <row r="8" spans="1:5">
      <c r="A8" s="4" t="s">
        <v>74</v>
      </c>
      <c r="B8" s="5" t="n">
        <v>1704</v>
      </c>
      <c r="C8" s="5" t="n">
        <v>1156</v>
      </c>
      <c r="D8" s="5" t="n">
        <v>5493</v>
      </c>
      <c r="E8" s="5" t="n">
        <v>3817</v>
      </c>
    </row>
    <row r="9" spans="1:5">
      <c r="A9" s="4" t="s">
        <v>75</v>
      </c>
      <c r="B9" s="5" t="n">
        <v>1899</v>
      </c>
      <c r="C9" s="5" t="n">
        <v>1541</v>
      </c>
      <c r="D9" s="5" t="n">
        <v>5092</v>
      </c>
      <c r="E9" s="5" t="n">
        <v>4126</v>
      </c>
    </row>
    <row r="10" spans="1:5">
      <c r="A10" s="4" t="s">
        <v>76</v>
      </c>
      <c r="B10" s="5" t="n">
        <v>3603</v>
      </c>
      <c r="C10" s="5" t="n">
        <v>2697</v>
      </c>
      <c r="D10" s="5" t="n">
        <v>10585</v>
      </c>
      <c r="E10" s="5" t="n">
        <v>7943</v>
      </c>
    </row>
    <row r="11" spans="1:5">
      <c r="A11" s="4" t="s">
        <v>77</v>
      </c>
      <c r="B11" s="5" t="n">
        <v>844</v>
      </c>
      <c r="C11" s="5" t="n">
        <v>1988</v>
      </c>
      <c r="D11" s="5" t="n">
        <v>1092</v>
      </c>
      <c r="E11" s="5" t="n">
        <v>5689</v>
      </c>
    </row>
    <row r="12" spans="1:5">
      <c r="A12" s="4" t="s">
        <v>78</v>
      </c>
      <c r="B12" s="5" t="n">
        <v>-94</v>
      </c>
      <c r="C12" s="5" t="n">
        <v>-59</v>
      </c>
      <c r="D12" s="5" t="n">
        <v>130</v>
      </c>
      <c r="E12" s="5" t="n">
        <v>-69</v>
      </c>
    </row>
    <row r="13" spans="1:5">
      <c r="A13" s="4" t="s">
        <v>79</v>
      </c>
      <c r="B13" s="5" t="n">
        <v>750</v>
      </c>
      <c r="C13" s="5" t="n">
        <v>1929</v>
      </c>
      <c r="D13" s="5" t="n">
        <v>1222</v>
      </c>
      <c r="E13" s="5" t="n">
        <v>5620</v>
      </c>
    </row>
    <row r="14" spans="1:5">
      <c r="A14" s="4" t="s">
        <v>80</v>
      </c>
      <c r="B14" s="5" t="n">
        <v>186</v>
      </c>
      <c r="C14" s="5" t="n">
        <v>646</v>
      </c>
      <c r="D14" s="5" t="n">
        <v>-16</v>
      </c>
      <c r="E14" s="5" t="n">
        <v>1923</v>
      </c>
    </row>
    <row r="15" spans="1:5">
      <c r="A15" s="4" t="s">
        <v>81</v>
      </c>
      <c r="B15" s="5" t="n">
        <v>564</v>
      </c>
      <c r="C15" s="5" t="n">
        <v>1283</v>
      </c>
      <c r="D15" s="5" t="n">
        <v>1238</v>
      </c>
      <c r="E15" s="5" t="n">
        <v>3697</v>
      </c>
    </row>
    <row r="16" spans="1:5">
      <c r="A16" s="4" t="s">
        <v>82</v>
      </c>
      <c r="C16" s="5" t="n">
        <v>778</v>
      </c>
      <c r="E16" s="5" t="n">
        <v>2559</v>
      </c>
    </row>
    <row r="17" spans="1:5">
      <c r="A17" s="4" t="s">
        <v>83</v>
      </c>
      <c r="B17" s="7" t="n">
        <v>564</v>
      </c>
      <c r="C17" s="7" t="n">
        <v>505</v>
      </c>
      <c r="D17" s="7" t="n">
        <v>1238</v>
      </c>
      <c r="E17" s="7" t="n">
        <v>1138</v>
      </c>
    </row>
    <row r="18" spans="1:5">
      <c r="A18" s="3" t="s">
        <v>84</v>
      </c>
    </row>
    <row r="19" spans="1:5">
      <c r="A19" s="4" t="s">
        <v>85</v>
      </c>
      <c r="B19" s="9" t="n">
        <v>0.03</v>
      </c>
      <c r="C19" s="9" t="n">
        <v>0.09</v>
      </c>
      <c r="D19" s="9" t="n">
        <v>0.07000000000000001</v>
      </c>
      <c r="E19" s="9" t="n">
        <v>0.25</v>
      </c>
    </row>
    <row r="20" spans="1:5">
      <c r="A20" s="4" t="s">
        <v>86</v>
      </c>
      <c r="B20" s="9" t="n">
        <v>0.03</v>
      </c>
      <c r="C20" s="9" t="n">
        <v>0.08</v>
      </c>
      <c r="D20" s="9" t="n">
        <v>0.07000000000000001</v>
      </c>
      <c r="E20" s="9" t="n">
        <v>0.24</v>
      </c>
    </row>
    <row r="21" spans="1:5">
      <c r="A21" s="3" t="s">
        <v>87</v>
      </c>
    </row>
    <row r="22" spans="1:5">
      <c r="A22" s="4" t="s">
        <v>85</v>
      </c>
      <c r="B22" s="5" t="n">
        <v>17045689</v>
      </c>
      <c r="C22" s="5" t="n">
        <v>5827662</v>
      </c>
      <c r="D22" s="5" t="n">
        <v>16936898</v>
      </c>
      <c r="E22" s="5" t="n">
        <v>4515414</v>
      </c>
    </row>
    <row r="23" spans="1:5">
      <c r="A23" s="4" t="s">
        <v>86</v>
      </c>
      <c r="B23" s="5" t="n">
        <v>17922635</v>
      </c>
      <c r="C23" s="5" t="n">
        <v>6667371</v>
      </c>
      <c r="D23" s="5" t="n">
        <v>18039404</v>
      </c>
      <c r="E23" s="5" t="n">
        <v>53276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1</v>
      </c>
      <c r="B1" s="2" t="s">
        <v>2</v>
      </c>
      <c r="C1" s="2" t="s">
        <v>28</v>
      </c>
    </row>
    <row r="2" spans="1:3">
      <c r="A2" s="3" t="s">
        <v>133</v>
      </c>
    </row>
    <row r="3" spans="1:3">
      <c r="A3" s="4" t="s">
        <v>59</v>
      </c>
      <c r="B3" s="5" t="n">
        <v>5000000</v>
      </c>
      <c r="C3" s="5" t="n">
        <v>5000000</v>
      </c>
    </row>
    <row r="4" spans="1:3">
      <c r="A4" s="4" t="s">
        <v>58</v>
      </c>
      <c r="B4" s="8" t="n">
        <v>0.0001</v>
      </c>
      <c r="C4" s="8" t="n">
        <v>0.0001</v>
      </c>
    </row>
    <row r="5" spans="1:3">
      <c r="A5" s="4" t="s">
        <v>60</v>
      </c>
      <c r="B5" s="5" t="n">
        <v>0</v>
      </c>
      <c r="C5" s="5" t="n">
        <v>0</v>
      </c>
    </row>
    <row r="6" spans="1:3">
      <c r="A6" s="4" t="s">
        <v>61</v>
      </c>
      <c r="B6" s="5" t="n">
        <v>0</v>
      </c>
      <c r="C6" s="5" t="n">
        <v>0</v>
      </c>
    </row>
    <row r="7" spans="1:3">
      <c r="A7" s="4" t="s">
        <v>302</v>
      </c>
      <c r="B7" s="5" t="n">
        <v>75000000</v>
      </c>
      <c r="C7" s="5" t="n">
        <v>75000000</v>
      </c>
    </row>
    <row r="8" spans="1:3">
      <c r="A8" s="4" t="s">
        <v>303</v>
      </c>
      <c r="B8" s="8" t="n">
        <v>0.0001</v>
      </c>
      <c r="C8" s="8" t="n">
        <v>0.0001</v>
      </c>
    </row>
    <row r="9" spans="1:3">
      <c r="A9" s="4" t="s">
        <v>304</v>
      </c>
      <c r="B9" s="5" t="n">
        <v>17074636</v>
      </c>
      <c r="C9" s="5" t="n">
        <v>16752171</v>
      </c>
    </row>
    <row r="10" spans="1:3">
      <c r="A10" s="4" t="s">
        <v>305</v>
      </c>
      <c r="B10" s="5" t="n">
        <v>17074636</v>
      </c>
      <c r="C10" s="5" t="n">
        <v>16752171</v>
      </c>
    </row>
    <row r="11" spans="1:3">
      <c r="A11" s="4" t="s">
        <v>306</v>
      </c>
      <c r="B11" s="5" t="n">
        <v>182507</v>
      </c>
      <c r="C11" s="5" t="n">
        <v>2893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07</v>
      </c>
      <c r="B1" s="2" t="s">
        <v>308</v>
      </c>
    </row>
    <row r="2" spans="1:2">
      <c r="A2" s="3" t="s">
        <v>309</v>
      </c>
    </row>
    <row r="3" spans="1:2">
      <c r="A3" s="4" t="s">
        <v>310</v>
      </c>
      <c r="B3" s="5" t="n">
        <v>5886412</v>
      </c>
    </row>
    <row r="4" spans="1:2">
      <c r="A4" s="4" t="s">
        <v>311</v>
      </c>
    </row>
    <row r="5" spans="1:2">
      <c r="A5" s="3" t="s">
        <v>309</v>
      </c>
    </row>
    <row r="6" spans="1:2">
      <c r="A6" s="4" t="s">
        <v>310</v>
      </c>
      <c r="B6" s="5" t="n">
        <v>1369602</v>
      </c>
    </row>
    <row r="7" spans="1:2">
      <c r="A7" s="4" t="s">
        <v>312</v>
      </c>
    </row>
    <row r="8" spans="1:2">
      <c r="A8" s="3" t="s">
        <v>309</v>
      </c>
    </row>
    <row r="9" spans="1:2">
      <c r="A9" s="4" t="s">
        <v>310</v>
      </c>
      <c r="B9" s="5" t="n">
        <v>45168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7"/>
    <col customWidth="1" max="5" min="5" width="20"/>
    <col customWidth="1" max="6" min="6" width="80"/>
    <col customWidth="1" max="7" min="7" width="27"/>
    <col customWidth="1" max="8" min="8" width="20"/>
    <col customWidth="1" max="9" min="9" width="27"/>
  </cols>
  <sheetData>
    <row r="1" spans="1:9">
      <c r="A1" s="1" t="s">
        <v>313</v>
      </c>
      <c r="B1" s="2" t="s">
        <v>314</v>
      </c>
      <c r="D1" s="2" t="s">
        <v>67</v>
      </c>
      <c r="F1" s="2" t="s">
        <v>1</v>
      </c>
      <c r="H1" s="2" t="s">
        <v>315</v>
      </c>
    </row>
    <row r="2" spans="1:9">
      <c r="B2" s="2" t="s">
        <v>316</v>
      </c>
      <c r="C2" s="2" t="s">
        <v>317</v>
      </c>
      <c r="D2" s="2" t="s">
        <v>318</v>
      </c>
      <c r="E2" s="2" t="s">
        <v>316</v>
      </c>
      <c r="F2" s="2" t="s">
        <v>318</v>
      </c>
      <c r="G2" s="2" t="s">
        <v>319</v>
      </c>
      <c r="H2" s="2" t="s">
        <v>320</v>
      </c>
      <c r="I2" s="2" t="s">
        <v>321</v>
      </c>
    </row>
    <row r="3" spans="1:9">
      <c r="A3" s="3" t="s">
        <v>322</v>
      </c>
    </row>
    <row r="4" spans="1:9">
      <c r="A4" s="4" t="s">
        <v>310</v>
      </c>
      <c r="D4" s="5" t="n">
        <v>5886412</v>
      </c>
      <c r="F4" s="5" t="n">
        <v>5886412</v>
      </c>
    </row>
    <row r="5" spans="1:9">
      <c r="A5" s="4" t="s">
        <v>323</v>
      </c>
      <c r="F5" s="5" t="n">
        <v>681660</v>
      </c>
    </row>
    <row r="6" spans="1:9">
      <c r="A6" s="4" t="s">
        <v>324</v>
      </c>
      <c r="D6" s="5" t="n">
        <v>3167</v>
      </c>
      <c r="E6" s="5" t="n">
        <v>0</v>
      </c>
      <c r="F6" s="5" t="n">
        <v>27333</v>
      </c>
      <c r="G6" s="5" t="n">
        <v>37167</v>
      </c>
    </row>
    <row r="7" spans="1:9">
      <c r="A7" s="4" t="s">
        <v>325</v>
      </c>
      <c r="D7" s="7" t="n">
        <v>1000</v>
      </c>
      <c r="F7" s="7" t="n">
        <v>100</v>
      </c>
      <c r="G7" s="7" t="n">
        <v>26000</v>
      </c>
    </row>
    <row r="8" spans="1:9">
      <c r="A8" s="4" t="s">
        <v>326</v>
      </c>
      <c r="D8" s="5" t="n">
        <v>0</v>
      </c>
      <c r="E8" s="5" t="n">
        <v>0</v>
      </c>
      <c r="F8" s="5" t="n">
        <v>6834</v>
      </c>
      <c r="G8" s="5" t="n">
        <v>45666</v>
      </c>
    </row>
    <row r="9" spans="1:9">
      <c r="A9" s="4" t="s">
        <v>327</v>
      </c>
      <c r="D9" s="5" t="n">
        <v>182507</v>
      </c>
      <c r="F9" s="5" t="n">
        <v>182507</v>
      </c>
      <c r="I9" s="5" t="n">
        <v>289334</v>
      </c>
    </row>
    <row r="10" spans="1:9">
      <c r="A10" s="4" t="s">
        <v>328</v>
      </c>
      <c r="D10" s="7" t="n">
        <v>200</v>
      </c>
      <c r="F10" s="7" t="n">
        <v>200</v>
      </c>
      <c r="I10" s="7" t="n">
        <v>200</v>
      </c>
    </row>
    <row r="11" spans="1:9">
      <c r="A11" s="4" t="s">
        <v>329</v>
      </c>
      <c r="F11" s="7" t="n">
        <v>2800</v>
      </c>
      <c r="G11" s="7" t="n">
        <v>400</v>
      </c>
    </row>
    <row r="12" spans="1:9">
      <c r="A12" s="4" t="s">
        <v>330</v>
      </c>
    </row>
    <row r="13" spans="1:9">
      <c r="A13" s="3" t="s">
        <v>322</v>
      </c>
    </row>
    <row r="14" spans="1:9">
      <c r="A14" s="4" t="s">
        <v>331</v>
      </c>
      <c r="F14" s="4" t="s">
        <v>332</v>
      </c>
    </row>
    <row r="15" spans="1:9">
      <c r="A15" s="4" t="s">
        <v>333</v>
      </c>
      <c r="F15" s="5" t="n">
        <v>1</v>
      </c>
    </row>
    <row r="16" spans="1:9">
      <c r="A16" s="4" t="s">
        <v>334</v>
      </c>
    </row>
    <row r="17" spans="1:9">
      <c r="A17" s="3" t="s">
        <v>322</v>
      </c>
    </row>
    <row r="18" spans="1:9">
      <c r="A18" s="4" t="s">
        <v>335</v>
      </c>
      <c r="F18" s="4" t="s">
        <v>336</v>
      </c>
    </row>
    <row r="19" spans="1:9">
      <c r="A19" s="4" t="s">
        <v>337</v>
      </c>
      <c r="B19" s="5" t="n">
        <v>0</v>
      </c>
    </row>
    <row r="20" spans="1:9">
      <c r="A20" s="4" t="s">
        <v>310</v>
      </c>
      <c r="B20" s="5" t="n">
        <v>0</v>
      </c>
      <c r="E20" s="5" t="n">
        <v>0</v>
      </c>
      <c r="G20" s="5" t="n">
        <v>0</v>
      </c>
    </row>
    <row r="21" spans="1:9">
      <c r="A21" s="4" t="s">
        <v>338</v>
      </c>
    </row>
    <row r="22" spans="1:9">
      <c r="A22" s="3" t="s">
        <v>322</v>
      </c>
    </row>
    <row r="23" spans="1:9">
      <c r="A23" s="4" t="s">
        <v>339</v>
      </c>
      <c r="C23" s="4" t="s">
        <v>340</v>
      </c>
    </row>
    <row r="24" spans="1:9">
      <c r="A24" s="4" t="s">
        <v>341</v>
      </c>
      <c r="C24" s="4" t="s">
        <v>342</v>
      </c>
    </row>
    <row r="25" spans="1:9">
      <c r="A25" s="4" t="s">
        <v>343</v>
      </c>
    </row>
    <row r="26" spans="1:9">
      <c r="A26" s="3" t="s">
        <v>322</v>
      </c>
    </row>
    <row r="27" spans="1:9">
      <c r="A27" s="4" t="s">
        <v>344</v>
      </c>
      <c r="C27" s="4" t="s">
        <v>345</v>
      </c>
    </row>
    <row r="28" spans="1:9">
      <c r="A28" s="4" t="s">
        <v>346</v>
      </c>
    </row>
    <row r="29" spans="1:9">
      <c r="A29" s="3" t="s">
        <v>322</v>
      </c>
    </row>
    <row r="30" spans="1:9">
      <c r="A30" s="4" t="s">
        <v>335</v>
      </c>
      <c r="F30" s="4" t="s">
        <v>347</v>
      </c>
    </row>
    <row r="31" spans="1:9">
      <c r="A31" s="4" t="s">
        <v>348</v>
      </c>
      <c r="F31" s="4" t="s">
        <v>349</v>
      </c>
    </row>
    <row r="32" spans="1:9">
      <c r="A32" s="4" t="s">
        <v>350</v>
      </c>
      <c r="F32" s="4" t="s">
        <v>351</v>
      </c>
    </row>
    <row r="33" spans="1:9">
      <c r="A33" s="4" t="s">
        <v>352</v>
      </c>
      <c r="F33" s="4" t="s">
        <v>353</v>
      </c>
    </row>
    <row r="34" spans="1:9">
      <c r="A34" s="4" t="s">
        <v>331</v>
      </c>
      <c r="B34" s="4" t="s">
        <v>332</v>
      </c>
    </row>
    <row r="35" spans="1:9">
      <c r="A35" s="4" t="s">
        <v>354</v>
      </c>
    </row>
    <row r="36" spans="1:9">
      <c r="A36" s="3" t="s">
        <v>322</v>
      </c>
    </row>
    <row r="37" spans="1:9">
      <c r="A37" s="4" t="s">
        <v>323</v>
      </c>
      <c r="H37" s="5" t="n">
        <v>681660</v>
      </c>
    </row>
    <row r="38" spans="1:9">
      <c r="A38" s="4" t="s">
        <v>355</v>
      </c>
    </row>
    <row r="39" spans="1:9">
      <c r="A39" s="3" t="s">
        <v>322</v>
      </c>
    </row>
    <row r="40" spans="1:9">
      <c r="A40" s="4" t="s">
        <v>344</v>
      </c>
      <c r="B40" s="4" t="s">
        <v>345</v>
      </c>
    </row>
    <row r="41" spans="1:9">
      <c r="A41" s="4" t="s">
        <v>356</v>
      </c>
      <c r="B41" s="4" t="s">
        <v>357</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8</v>
      </c>
      <c r="B1" s="2" t="s">
        <v>1</v>
      </c>
      <c r="C1" s="2" t="s">
        <v>315</v>
      </c>
    </row>
    <row r="2" spans="1:3">
      <c r="B2" s="2" t="s">
        <v>2</v>
      </c>
      <c r="C2" s="2" t="s">
        <v>28</v>
      </c>
    </row>
    <row r="3" spans="1:3">
      <c r="A3" s="3" t="s">
        <v>136</v>
      </c>
    </row>
    <row r="4" spans="1:3">
      <c r="A4" s="4" t="s">
        <v>359</v>
      </c>
      <c r="B4" s="5" t="n">
        <v>3933649</v>
      </c>
    </row>
    <row r="5" spans="1:3">
      <c r="A5" s="4" t="s">
        <v>360</v>
      </c>
      <c r="B5" s="5" t="n">
        <v>681660</v>
      </c>
    </row>
    <row r="6" spans="1:3">
      <c r="A6" s="4" t="s">
        <v>361</v>
      </c>
      <c r="B6" s="5" t="n">
        <v>-156000</v>
      </c>
    </row>
    <row r="7" spans="1:3">
      <c r="A7" s="4" t="s">
        <v>362</v>
      </c>
      <c r="B7" s="5" t="n">
        <v>57501</v>
      </c>
    </row>
    <row r="8" spans="1:3">
      <c r="A8" s="4" t="s">
        <v>363</v>
      </c>
      <c r="B8" s="5" t="n">
        <v>4516810</v>
      </c>
      <c r="C8" s="5" t="n">
        <v>3933649</v>
      </c>
    </row>
    <row r="9" spans="1:3">
      <c r="A9" s="4" t="s">
        <v>364</v>
      </c>
      <c r="B9" s="5" t="n">
        <v>1573568</v>
      </c>
    </row>
    <row r="10" spans="1:3">
      <c r="A10" s="4" t="s">
        <v>365</v>
      </c>
      <c r="B10" s="5" t="n">
        <v>-322465</v>
      </c>
    </row>
    <row r="11" spans="1:3">
      <c r="A11" s="4" t="s">
        <v>366</v>
      </c>
      <c r="B11" s="5" t="n">
        <v>-57501</v>
      </c>
    </row>
    <row r="12" spans="1:3">
      <c r="A12" s="4" t="s">
        <v>367</v>
      </c>
      <c r="B12" s="5" t="n">
        <v>1193602</v>
      </c>
      <c r="C12" s="5" t="n">
        <v>1573568</v>
      </c>
    </row>
    <row r="13" spans="1:3">
      <c r="A13" s="4" t="s">
        <v>368</v>
      </c>
      <c r="B13" s="5" t="n">
        <v>1193602</v>
      </c>
    </row>
    <row r="14" spans="1:3">
      <c r="A14" s="4" t="s">
        <v>369</v>
      </c>
      <c r="B14" s="5" t="n">
        <v>377155</v>
      </c>
    </row>
    <row r="15" spans="1:3">
      <c r="A15" s="4" t="s">
        <v>370</v>
      </c>
      <c r="B15" s="9" t="n">
        <v>1.78</v>
      </c>
    </row>
    <row r="16" spans="1:3">
      <c r="A16" s="4" t="s">
        <v>371</v>
      </c>
      <c r="B16" s="12" t="n">
        <v>1.13</v>
      </c>
    </row>
    <row r="17" spans="1:3">
      <c r="A17" s="4" t="s">
        <v>372</v>
      </c>
      <c r="B17" s="12" t="n">
        <v>1.62</v>
      </c>
    </row>
    <row r="18" spans="1:3">
      <c r="A18" s="4" t="s">
        <v>373</v>
      </c>
      <c r="B18" s="12" t="n">
        <v>1.97</v>
      </c>
      <c r="C18" s="9" t="n">
        <v>1.78</v>
      </c>
    </row>
    <row r="19" spans="1:3">
      <c r="A19" s="4" t="s">
        <v>374</v>
      </c>
      <c r="B19" s="12" t="n">
        <v>1.97</v>
      </c>
    </row>
    <row r="20" spans="1:3">
      <c r="A20" s="4" t="s">
        <v>375</v>
      </c>
      <c r="B20" s="9" t="n">
        <v>1.75</v>
      </c>
    </row>
    <row r="21" spans="1:3">
      <c r="A21" s="4" t="s">
        <v>376</v>
      </c>
      <c r="B21" s="4" t="s">
        <v>377</v>
      </c>
      <c r="C21" s="4" t="s">
        <v>378</v>
      </c>
    </row>
    <row r="22" spans="1:3">
      <c r="A22" s="4" t="s">
        <v>379</v>
      </c>
      <c r="B22" s="4" t="s">
        <v>377</v>
      </c>
    </row>
    <row r="23" spans="1:3">
      <c r="A23" s="4" t="s">
        <v>380</v>
      </c>
      <c r="B23" s="4" t="s">
        <v>381</v>
      </c>
    </row>
    <row r="24" spans="1:3">
      <c r="A24" s="4" t="s">
        <v>382</v>
      </c>
      <c r="B24" s="7" t="n">
        <v>11066</v>
      </c>
      <c r="C24" s="7" t="n">
        <v>24556</v>
      </c>
    </row>
    <row r="25" spans="1:3">
      <c r="A25" s="4" t="s">
        <v>383</v>
      </c>
      <c r="B25" s="5" t="n">
        <v>11066</v>
      </c>
    </row>
    <row r="26" spans="1:3">
      <c r="A26" s="4" t="s">
        <v>384</v>
      </c>
      <c r="B26" s="7" t="n">
        <v>35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85</v>
      </c>
      <c r="B1" s="2" t="s">
        <v>1</v>
      </c>
    </row>
    <row r="2" spans="1:3">
      <c r="B2" s="2" t="s">
        <v>2</v>
      </c>
      <c r="C2" s="2" t="s">
        <v>28</v>
      </c>
    </row>
    <row r="3" spans="1:3">
      <c r="A3" s="3" t="s">
        <v>322</v>
      </c>
    </row>
    <row r="4" spans="1:3">
      <c r="A4" s="4" t="s">
        <v>386</v>
      </c>
      <c r="B4" s="5" t="n">
        <v>1193602</v>
      </c>
    </row>
    <row r="5" spans="1:3">
      <c r="A5" s="4" t="s">
        <v>387</v>
      </c>
      <c r="B5" s="4" t="s">
        <v>377</v>
      </c>
    </row>
    <row r="6" spans="1:3">
      <c r="A6" s="4" t="s">
        <v>388</v>
      </c>
      <c r="B6" s="9" t="n">
        <v>1.97</v>
      </c>
      <c r="C6" s="9" t="n">
        <v>1.78</v>
      </c>
    </row>
    <row r="7" spans="1:3">
      <c r="A7" s="4" t="s">
        <v>389</v>
      </c>
      <c r="B7" s="5" t="n">
        <v>377155</v>
      </c>
    </row>
    <row r="8" spans="1:3">
      <c r="A8" s="4" t="s">
        <v>390</v>
      </c>
      <c r="B8" s="9" t="n">
        <v>1.75</v>
      </c>
    </row>
    <row r="9" spans="1:3">
      <c r="A9" s="4" t="s">
        <v>391</v>
      </c>
    </row>
    <row r="10" spans="1:3">
      <c r="A10" s="3" t="s">
        <v>322</v>
      </c>
    </row>
    <row r="11" spans="1:3">
      <c r="A11" s="4" t="s">
        <v>392</v>
      </c>
      <c r="B11" s="9" t="n">
        <v>0.16</v>
      </c>
    </row>
    <row r="12" spans="1:3">
      <c r="A12" s="4" t="s">
        <v>386</v>
      </c>
      <c r="B12" s="5" t="n">
        <v>70000</v>
      </c>
    </row>
    <row r="13" spans="1:3">
      <c r="A13" s="4" t="s">
        <v>387</v>
      </c>
      <c r="B13" s="4" t="s">
        <v>393</v>
      </c>
    </row>
    <row r="14" spans="1:3">
      <c r="A14" s="4" t="s">
        <v>388</v>
      </c>
      <c r="B14" s="9" t="n">
        <v>0.16</v>
      </c>
    </row>
    <row r="15" spans="1:3">
      <c r="A15" s="4" t="s">
        <v>389</v>
      </c>
      <c r="B15" s="5" t="n">
        <v>66081</v>
      </c>
    </row>
    <row r="16" spans="1:3">
      <c r="A16" s="4" t="s">
        <v>390</v>
      </c>
      <c r="B16" s="9" t="n">
        <v>0.16</v>
      </c>
    </row>
    <row r="17" spans="1:3">
      <c r="A17" s="4" t="s">
        <v>394</v>
      </c>
    </row>
    <row r="18" spans="1:3">
      <c r="A18" s="3" t="s">
        <v>322</v>
      </c>
    </row>
    <row r="19" spans="1:3">
      <c r="A19" s="4" t="s">
        <v>392</v>
      </c>
      <c r="B19" s="9" t="n">
        <v>0.37</v>
      </c>
    </row>
    <row r="20" spans="1:3">
      <c r="A20" s="4" t="s">
        <v>386</v>
      </c>
      <c r="B20" s="5" t="n">
        <v>231255</v>
      </c>
    </row>
    <row r="21" spans="1:3">
      <c r="A21" s="4" t="s">
        <v>387</v>
      </c>
      <c r="B21" s="4" t="s">
        <v>395</v>
      </c>
    </row>
    <row r="22" spans="1:3">
      <c r="A22" s="4" t="s">
        <v>388</v>
      </c>
      <c r="B22" s="9" t="n">
        <v>0.37</v>
      </c>
    </row>
    <row r="23" spans="1:3">
      <c r="A23" s="4" t="s">
        <v>389</v>
      </c>
      <c r="B23" s="5" t="n">
        <v>62663</v>
      </c>
    </row>
    <row r="24" spans="1:3">
      <c r="A24" s="4" t="s">
        <v>390</v>
      </c>
      <c r="B24" s="9" t="n">
        <v>0.37</v>
      </c>
    </row>
    <row r="25" spans="1:3">
      <c r="A25" s="4" t="s">
        <v>396</v>
      </c>
    </row>
    <row r="26" spans="1:3">
      <c r="A26" s="3" t="s">
        <v>322</v>
      </c>
    </row>
    <row r="27" spans="1:3">
      <c r="A27" s="4" t="s">
        <v>392</v>
      </c>
      <c r="B27" s="9" t="n">
        <v>0.97</v>
      </c>
    </row>
    <row r="28" spans="1:3">
      <c r="A28" s="4" t="s">
        <v>386</v>
      </c>
      <c r="B28" s="5" t="n">
        <v>159084</v>
      </c>
    </row>
    <row r="29" spans="1:3">
      <c r="A29" s="4" t="s">
        <v>387</v>
      </c>
      <c r="B29" s="4" t="s">
        <v>381</v>
      </c>
    </row>
    <row r="30" spans="1:3">
      <c r="A30" s="4" t="s">
        <v>388</v>
      </c>
      <c r="B30" s="9" t="n">
        <v>0.97</v>
      </c>
    </row>
    <row r="31" spans="1:3">
      <c r="A31" s="4" t="s">
        <v>389</v>
      </c>
      <c r="B31" s="5" t="n">
        <v>42075</v>
      </c>
    </row>
    <row r="32" spans="1:3">
      <c r="A32" s="4" t="s">
        <v>390</v>
      </c>
      <c r="B32" s="9" t="n">
        <v>0.97</v>
      </c>
    </row>
    <row r="33" spans="1:3">
      <c r="A33" s="4" t="s">
        <v>397</v>
      </c>
    </row>
    <row r="34" spans="1:3">
      <c r="A34" s="3" t="s">
        <v>322</v>
      </c>
    </row>
    <row r="35" spans="1:3">
      <c r="A35" s="4" t="s">
        <v>392</v>
      </c>
      <c r="B35" s="9" t="n">
        <v>2.51</v>
      </c>
    </row>
    <row r="36" spans="1:3">
      <c r="A36" s="4" t="s">
        <v>386</v>
      </c>
      <c r="B36" s="5" t="n">
        <v>196761</v>
      </c>
    </row>
    <row r="37" spans="1:3">
      <c r="A37" s="4" t="s">
        <v>387</v>
      </c>
      <c r="B37" s="4" t="s">
        <v>398</v>
      </c>
    </row>
    <row r="38" spans="1:3">
      <c r="A38" s="4" t="s">
        <v>388</v>
      </c>
      <c r="B38" s="9" t="n">
        <v>2.51</v>
      </c>
    </row>
    <row r="39" spans="1:3">
      <c r="A39" s="4" t="s">
        <v>389</v>
      </c>
      <c r="B39" s="5" t="n">
        <v>60851</v>
      </c>
    </row>
    <row r="40" spans="1:3">
      <c r="A40" s="4" t="s">
        <v>390</v>
      </c>
      <c r="B40" s="9" t="n">
        <v>2.51</v>
      </c>
    </row>
    <row r="41" spans="1:3">
      <c r="A41" s="4" t="s">
        <v>399</v>
      </c>
    </row>
    <row r="42" spans="1:3">
      <c r="A42" s="3" t="s">
        <v>322</v>
      </c>
    </row>
    <row r="43" spans="1:3">
      <c r="A43" s="4" t="s">
        <v>392</v>
      </c>
      <c r="B43" s="9" t="n">
        <v>2.89</v>
      </c>
    </row>
    <row r="44" spans="1:3">
      <c r="A44" s="4" t="s">
        <v>386</v>
      </c>
      <c r="B44" s="5" t="n">
        <v>52000</v>
      </c>
    </row>
    <row r="45" spans="1:3">
      <c r="A45" s="4" t="s">
        <v>387</v>
      </c>
      <c r="B45" s="4" t="s">
        <v>378</v>
      </c>
    </row>
    <row r="46" spans="1:3">
      <c r="A46" s="4" t="s">
        <v>388</v>
      </c>
      <c r="B46" s="9" t="n">
        <v>2.89</v>
      </c>
    </row>
    <row r="47" spans="1:3">
      <c r="A47" s="4" t="s">
        <v>389</v>
      </c>
      <c r="B47" s="5" t="n">
        <v>14250</v>
      </c>
    </row>
    <row r="48" spans="1:3">
      <c r="A48" s="4" t="s">
        <v>390</v>
      </c>
      <c r="B48" s="9" t="n">
        <v>2.89</v>
      </c>
    </row>
    <row r="49" spans="1:3">
      <c r="A49" s="4" t="s">
        <v>400</v>
      </c>
    </row>
    <row r="50" spans="1:3">
      <c r="A50" s="3" t="s">
        <v>322</v>
      </c>
    </row>
    <row r="51" spans="1:3">
      <c r="A51" s="4" t="s">
        <v>392</v>
      </c>
      <c r="B51" s="9" t="n">
        <v>2.93</v>
      </c>
    </row>
    <row r="52" spans="1:3">
      <c r="A52" s="4" t="s">
        <v>386</v>
      </c>
      <c r="B52" s="5" t="n">
        <v>347002</v>
      </c>
    </row>
    <row r="53" spans="1:3">
      <c r="A53" s="4" t="s">
        <v>387</v>
      </c>
      <c r="B53" s="4" t="s">
        <v>401</v>
      </c>
    </row>
    <row r="54" spans="1:3">
      <c r="A54" s="4" t="s">
        <v>388</v>
      </c>
      <c r="B54" s="9" t="n">
        <v>2.93</v>
      </c>
    </row>
    <row r="55" spans="1:3">
      <c r="A55" s="4" t="s">
        <v>389</v>
      </c>
      <c r="B55" s="5" t="n">
        <v>100820</v>
      </c>
    </row>
    <row r="56" spans="1:3">
      <c r="A56" s="4" t="s">
        <v>390</v>
      </c>
      <c r="B56" s="9" t="n">
        <v>2.93</v>
      </c>
    </row>
    <row r="57" spans="1:3">
      <c r="A57" s="4" t="s">
        <v>402</v>
      </c>
    </row>
    <row r="58" spans="1:3">
      <c r="A58" s="3" t="s">
        <v>322</v>
      </c>
    </row>
    <row r="59" spans="1:3">
      <c r="A59" s="4" t="s">
        <v>392</v>
      </c>
      <c r="B59" s="9" t="n">
        <v>3.18</v>
      </c>
    </row>
    <row r="60" spans="1:3">
      <c r="A60" s="4" t="s">
        <v>386</v>
      </c>
      <c r="B60" s="5" t="n">
        <v>137500</v>
      </c>
    </row>
    <row r="61" spans="1:3">
      <c r="A61" s="4" t="s">
        <v>387</v>
      </c>
      <c r="B61" s="4" t="s">
        <v>403</v>
      </c>
    </row>
    <row r="62" spans="1:3">
      <c r="A62" s="4" t="s">
        <v>388</v>
      </c>
      <c r="B62" s="9" t="n">
        <v>3.18</v>
      </c>
    </row>
    <row r="63" spans="1:3">
      <c r="A63" s="4" t="s">
        <v>389</v>
      </c>
      <c r="B63" s="5" t="n">
        <v>30415</v>
      </c>
    </row>
    <row r="64" spans="1:3">
      <c r="A64" s="4" t="s">
        <v>390</v>
      </c>
      <c r="B64" s="9" t="n">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322</v>
      </c>
    </row>
    <row r="4" spans="1:2">
      <c r="A4" s="4" t="s">
        <v>406</v>
      </c>
      <c r="B4" s="5" t="n">
        <v>20000</v>
      </c>
    </row>
    <row r="5" spans="1:2">
      <c r="A5" s="4" t="s">
        <v>407</v>
      </c>
      <c r="B5" s="5" t="n">
        <v>156000</v>
      </c>
    </row>
    <row r="6" spans="1:2">
      <c r="A6" s="4" t="s">
        <v>408</v>
      </c>
      <c r="B6" s="5" t="n">
        <v>176000</v>
      </c>
    </row>
    <row r="7" spans="1:2">
      <c r="A7" s="4" t="s">
        <v>409</v>
      </c>
      <c r="B7" s="9" t="n">
        <v>19.42</v>
      </c>
    </row>
    <row r="8" spans="1:2">
      <c r="A8" s="4" t="s">
        <v>410</v>
      </c>
      <c r="B8" s="12" t="n">
        <v>11.73</v>
      </c>
    </row>
    <row r="9" spans="1:2">
      <c r="A9" s="4" t="s">
        <v>411</v>
      </c>
      <c r="B9" s="9" t="n">
        <v>1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7</v>
      </c>
      <c r="D1" s="2" t="s">
        <v>1</v>
      </c>
    </row>
    <row r="2" spans="1:5">
      <c r="B2" s="2" t="s">
        <v>2</v>
      </c>
      <c r="C2" s="2" t="s">
        <v>68</v>
      </c>
      <c r="D2" s="2" t="s">
        <v>2</v>
      </c>
      <c r="E2" s="2" t="s">
        <v>68</v>
      </c>
    </row>
    <row r="3" spans="1:5">
      <c r="A3" s="3" t="s">
        <v>413</v>
      </c>
    </row>
    <row r="4" spans="1:5">
      <c r="A4" s="4" t="s">
        <v>92</v>
      </c>
      <c r="B4" s="7" t="n">
        <v>551</v>
      </c>
      <c r="C4" s="7" t="n">
        <v>443</v>
      </c>
      <c r="D4" s="7" t="n">
        <v>1014</v>
      </c>
      <c r="E4" s="7" t="n">
        <v>733</v>
      </c>
    </row>
    <row r="5" spans="1:5">
      <c r="A5" s="4" t="s">
        <v>414</v>
      </c>
    </row>
    <row r="6" spans="1:5">
      <c r="A6" s="3" t="s">
        <v>413</v>
      </c>
    </row>
    <row r="7" spans="1:5">
      <c r="A7" s="4" t="s">
        <v>92</v>
      </c>
      <c r="B7" s="5" t="n">
        <v>28</v>
      </c>
      <c r="C7" s="5" t="n">
        <v>9</v>
      </c>
      <c r="D7" s="5" t="n">
        <v>46</v>
      </c>
      <c r="E7" s="5" t="n">
        <v>22</v>
      </c>
    </row>
    <row r="8" spans="1:5">
      <c r="A8" s="4" t="s">
        <v>415</v>
      </c>
    </row>
    <row r="9" spans="1:5">
      <c r="A9" s="3" t="s">
        <v>413</v>
      </c>
    </row>
    <row r="10" spans="1:5">
      <c r="A10" s="4" t="s">
        <v>92</v>
      </c>
      <c r="B10" s="5" t="n">
        <v>111</v>
      </c>
      <c r="C10" s="5" t="n">
        <v>110</v>
      </c>
      <c r="D10" s="5" t="n">
        <v>231</v>
      </c>
      <c r="E10" s="5" t="n">
        <v>187</v>
      </c>
    </row>
    <row r="11" spans="1:5">
      <c r="A11" s="4" t="s">
        <v>416</v>
      </c>
    </row>
    <row r="12" spans="1:5">
      <c r="A12" s="3" t="s">
        <v>413</v>
      </c>
    </row>
    <row r="13" spans="1:5">
      <c r="A13" s="4" t="s">
        <v>92</v>
      </c>
      <c r="B13" s="7" t="n">
        <v>412</v>
      </c>
      <c r="C13" s="7" t="n">
        <v>324</v>
      </c>
      <c r="D13" s="7" t="n">
        <v>737</v>
      </c>
      <c r="E13" s="7" t="n">
        <v>5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80"/>
    <col customWidth="1" max="5" min="5" width="20"/>
  </cols>
  <sheetData>
    <row r="1" spans="1:5">
      <c r="A1" s="1" t="s">
        <v>417</v>
      </c>
      <c r="B1" s="2" t="s">
        <v>67</v>
      </c>
      <c r="D1" s="2" t="s">
        <v>1</v>
      </c>
    </row>
    <row r="2" spans="1:5">
      <c r="B2" s="2" t="s">
        <v>308</v>
      </c>
      <c r="C2" s="2" t="s">
        <v>316</v>
      </c>
      <c r="D2" s="2" t="s">
        <v>308</v>
      </c>
      <c r="E2" s="2" t="s">
        <v>316</v>
      </c>
    </row>
    <row r="3" spans="1:5">
      <c r="A3" s="3" t="s">
        <v>141</v>
      </c>
    </row>
    <row r="4" spans="1:5">
      <c r="A4" s="4" t="s">
        <v>418</v>
      </c>
      <c r="D4" s="4" t="s">
        <v>419</v>
      </c>
    </row>
    <row r="5" spans="1:5">
      <c r="A5" s="4" t="s">
        <v>420</v>
      </c>
      <c r="D5" s="5" t="n">
        <v>1</v>
      </c>
    </row>
    <row r="6" spans="1:5">
      <c r="A6" s="4" t="s">
        <v>421</v>
      </c>
      <c r="B6" s="5" t="n">
        <v>10742500</v>
      </c>
      <c r="D6" s="5" t="n">
        <v>10742500</v>
      </c>
    </row>
    <row r="7" spans="1:5">
      <c r="A7" s="4" t="s">
        <v>422</v>
      </c>
      <c r="B7" s="5" t="n">
        <v>50000</v>
      </c>
      <c r="C7" s="5" t="n">
        <v>3000</v>
      </c>
      <c r="D7" s="5" t="n">
        <v>91000</v>
      </c>
      <c r="E7" s="5" t="n">
        <v>12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7</v>
      </c>
      <c r="D1" s="2" t="s">
        <v>1</v>
      </c>
    </row>
    <row r="2" spans="1:5">
      <c r="B2" s="2" t="s">
        <v>2</v>
      </c>
      <c r="C2" s="2" t="s">
        <v>68</v>
      </c>
      <c r="D2" s="2" t="s">
        <v>2</v>
      </c>
      <c r="E2" s="2" t="s">
        <v>68</v>
      </c>
    </row>
    <row r="3" spans="1:5">
      <c r="A3" s="3" t="s">
        <v>424</v>
      </c>
    </row>
    <row r="4" spans="1:5">
      <c r="A4" s="4" t="s">
        <v>81</v>
      </c>
      <c r="B4" s="7" t="n">
        <v>564</v>
      </c>
      <c r="C4" s="7" t="n">
        <v>1283</v>
      </c>
      <c r="D4" s="7" t="n">
        <v>1238</v>
      </c>
      <c r="E4" s="7" t="n">
        <v>3697</v>
      </c>
    </row>
    <row r="5" spans="1:5">
      <c r="A5" s="4" t="s">
        <v>82</v>
      </c>
      <c r="C5" s="5" t="n">
        <v>778</v>
      </c>
      <c r="E5" s="5" t="n">
        <v>2559</v>
      </c>
    </row>
    <row r="6" spans="1:5">
      <c r="A6" s="4" t="s">
        <v>83</v>
      </c>
      <c r="B6" s="5" t="n">
        <v>564</v>
      </c>
      <c r="C6" s="5" t="n">
        <v>505</v>
      </c>
      <c r="D6" s="5" t="n">
        <v>1238</v>
      </c>
      <c r="E6" s="5" t="n">
        <v>1138</v>
      </c>
    </row>
    <row r="7" spans="1:5">
      <c r="A7" s="3" t="s">
        <v>425</v>
      </c>
    </row>
    <row r="8" spans="1:5">
      <c r="A8" s="4" t="s">
        <v>81</v>
      </c>
      <c r="B8" s="5" t="n">
        <v>564</v>
      </c>
      <c r="C8" s="5" t="n">
        <v>1283</v>
      </c>
      <c r="D8" s="5" t="n">
        <v>1238</v>
      </c>
      <c r="E8" s="5" t="n">
        <v>3697</v>
      </c>
    </row>
    <row r="9" spans="1:5">
      <c r="A9" s="4" t="s">
        <v>82</v>
      </c>
      <c r="C9" s="5" t="n">
        <v>737</v>
      </c>
      <c r="E9" s="5" t="n">
        <v>2425</v>
      </c>
    </row>
    <row r="10" spans="1:5">
      <c r="A10" s="4" t="s">
        <v>83</v>
      </c>
      <c r="B10" s="7" t="n">
        <v>564</v>
      </c>
      <c r="C10" s="7" t="n">
        <v>546</v>
      </c>
      <c r="D10" s="7" t="n">
        <v>1238</v>
      </c>
      <c r="E10" s="7" t="n">
        <v>1272</v>
      </c>
    </row>
    <row r="11" spans="1:5">
      <c r="A11" s="3" t="s">
        <v>426</v>
      </c>
    </row>
    <row r="12" spans="1:5">
      <c r="A12" s="4" t="s">
        <v>427</v>
      </c>
      <c r="B12" s="5" t="n">
        <v>17045689</v>
      </c>
      <c r="C12" s="5" t="n">
        <v>5827662</v>
      </c>
      <c r="D12" s="5" t="n">
        <v>16936898</v>
      </c>
      <c r="E12" s="5" t="n">
        <v>4515414</v>
      </c>
    </row>
    <row r="13" spans="1:5">
      <c r="A13" s="3" t="s">
        <v>428</v>
      </c>
    </row>
    <row r="14" spans="1:5">
      <c r="A14" s="4" t="s">
        <v>429</v>
      </c>
      <c r="B14" s="5" t="n">
        <v>876946</v>
      </c>
      <c r="C14" s="5" t="n">
        <v>839709</v>
      </c>
      <c r="D14" s="5" t="n">
        <v>1102506</v>
      </c>
      <c r="E14" s="5" t="n">
        <v>812271</v>
      </c>
    </row>
    <row r="15" spans="1:5">
      <c r="A15" s="4" t="s">
        <v>430</v>
      </c>
      <c r="B15" s="5" t="n">
        <v>17922635</v>
      </c>
      <c r="C15" s="5" t="n">
        <v>6667371</v>
      </c>
      <c r="D15" s="5" t="n">
        <v>18039404</v>
      </c>
      <c r="E15" s="5" t="n">
        <v>5327685</v>
      </c>
    </row>
    <row r="16" spans="1:5">
      <c r="A16" s="3" t="s">
        <v>431</v>
      </c>
    </row>
    <row r="17" spans="1:5">
      <c r="A17" s="4" t="s">
        <v>85</v>
      </c>
      <c r="B17" s="9" t="n">
        <v>0.03</v>
      </c>
      <c r="C17" s="9" t="n">
        <v>0.09</v>
      </c>
      <c r="D17" s="9" t="n">
        <v>0.07000000000000001</v>
      </c>
      <c r="E17" s="9" t="n">
        <v>0.25</v>
      </c>
    </row>
    <row r="18" spans="1:5">
      <c r="A18" s="4" t="s">
        <v>86</v>
      </c>
      <c r="B18" s="9" t="n">
        <v>0.03</v>
      </c>
      <c r="C18" s="9" t="n">
        <v>0.08</v>
      </c>
      <c r="D18" s="9" t="n">
        <v>0.07000000000000001</v>
      </c>
      <c r="E18" s="9" t="n">
        <v>0.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7</v>
      </c>
      <c r="D1" s="2" t="s">
        <v>1</v>
      </c>
    </row>
    <row r="2" spans="1:5">
      <c r="B2" s="2" t="s">
        <v>2</v>
      </c>
      <c r="C2" s="2" t="s">
        <v>68</v>
      </c>
      <c r="D2" s="2" t="s">
        <v>2</v>
      </c>
      <c r="E2" s="2" t="s">
        <v>68</v>
      </c>
    </row>
    <row r="3" spans="1:5">
      <c r="A3" s="3" t="s">
        <v>144</v>
      </c>
    </row>
    <row r="4" spans="1:5">
      <c r="A4" s="4" t="s">
        <v>433</v>
      </c>
      <c r="B4" s="7" t="n">
        <v>708</v>
      </c>
      <c r="C4" s="7" t="n">
        <v>1891</v>
      </c>
      <c r="D4" s="7" t="n">
        <v>1089</v>
      </c>
      <c r="E4" s="7" t="n">
        <v>5535</v>
      </c>
    </row>
    <row r="5" spans="1:5">
      <c r="A5" s="4" t="s">
        <v>434</v>
      </c>
      <c r="B5" s="5" t="n">
        <v>42</v>
      </c>
      <c r="C5" s="5" t="n">
        <v>38</v>
      </c>
      <c r="D5" s="5" t="n">
        <v>133</v>
      </c>
      <c r="E5" s="5" t="n">
        <v>85</v>
      </c>
    </row>
    <row r="6" spans="1:5">
      <c r="A6" s="4" t="s">
        <v>79</v>
      </c>
      <c r="B6" s="7" t="n">
        <v>750</v>
      </c>
      <c r="C6" s="7" t="n">
        <v>1929</v>
      </c>
      <c r="D6" s="7" t="n">
        <v>1222</v>
      </c>
      <c r="E6" s="7" t="n">
        <v>56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1</v>
      </c>
      <c r="B4" s="7" t="n">
        <v>1238</v>
      </c>
      <c r="C4" s="7" t="n">
        <v>3697</v>
      </c>
    </row>
    <row r="5" spans="1:3">
      <c r="A5" s="3" t="s">
        <v>90</v>
      </c>
    </row>
    <row r="6" spans="1:3">
      <c r="A6" s="4" t="s">
        <v>91</v>
      </c>
      <c r="B6" s="5" t="n">
        <v>170</v>
      </c>
      <c r="C6" s="5" t="n">
        <v>154</v>
      </c>
    </row>
    <row r="7" spans="1:3">
      <c r="A7" s="4" t="s">
        <v>92</v>
      </c>
      <c r="B7" s="5" t="n">
        <v>1014</v>
      </c>
      <c r="C7" s="5" t="n">
        <v>733</v>
      </c>
    </row>
    <row r="8" spans="1:3">
      <c r="A8" s="4" t="s">
        <v>93</v>
      </c>
      <c r="B8" s="5" t="n">
        <v>57</v>
      </c>
    </row>
    <row r="9" spans="1:3">
      <c r="A9" s="4" t="s">
        <v>94</v>
      </c>
      <c r="C9" s="5" t="n">
        <v>9</v>
      </c>
    </row>
    <row r="10" spans="1:3">
      <c r="A10" s="4" t="s">
        <v>95</v>
      </c>
      <c r="B10" s="5" t="n">
        <v>-69</v>
      </c>
      <c r="C10" s="5" t="n">
        <v>-135</v>
      </c>
    </row>
    <row r="11" spans="1:3">
      <c r="A11" s="3" t="s">
        <v>96</v>
      </c>
    </row>
    <row r="12" spans="1:3">
      <c r="A12" s="4" t="s">
        <v>31</v>
      </c>
      <c r="B12" s="5" t="n">
        <v>-255</v>
      </c>
      <c r="C12" s="5" t="n">
        <v>19</v>
      </c>
    </row>
    <row r="13" spans="1:3">
      <c r="A13" s="4" t="s">
        <v>32</v>
      </c>
      <c r="B13" s="5" t="n">
        <v>338</v>
      </c>
      <c r="C13" s="5" t="n">
        <v>-245</v>
      </c>
    </row>
    <row r="14" spans="1:3">
      <c r="A14" s="4" t="s">
        <v>33</v>
      </c>
      <c r="B14" s="5" t="n">
        <v>-31</v>
      </c>
      <c r="C14" s="5" t="n">
        <v>-214</v>
      </c>
    </row>
    <row r="15" spans="1:3">
      <c r="A15" s="4" t="s">
        <v>37</v>
      </c>
      <c r="B15" s="5" t="n">
        <v>-54</v>
      </c>
      <c r="C15" s="5" t="n">
        <v>-7</v>
      </c>
    </row>
    <row r="16" spans="1:3">
      <c r="A16" s="4" t="s">
        <v>40</v>
      </c>
      <c r="B16" s="5" t="n">
        <v>259</v>
      </c>
      <c r="C16" s="5" t="n">
        <v>422</v>
      </c>
    </row>
    <row r="17" spans="1:3">
      <c r="A17" s="4" t="s">
        <v>97</v>
      </c>
      <c r="B17" s="5" t="n">
        <v>401</v>
      </c>
      <c r="C17" s="5" t="n">
        <v>324</v>
      </c>
    </row>
    <row r="18" spans="1:3">
      <c r="A18" s="4" t="s">
        <v>43</v>
      </c>
      <c r="B18" s="5" t="n">
        <v>191</v>
      </c>
      <c r="C18" s="5" t="n">
        <v>-645</v>
      </c>
    </row>
    <row r="19" spans="1:3">
      <c r="A19" s="4" t="s">
        <v>45</v>
      </c>
      <c r="B19" s="5" t="n">
        <v>17</v>
      </c>
      <c r="C19" s="5" t="n">
        <v>41</v>
      </c>
    </row>
    <row r="20" spans="1:3">
      <c r="A20" s="4" t="s">
        <v>98</v>
      </c>
      <c r="B20" s="5" t="n">
        <v>3276</v>
      </c>
      <c r="C20" s="5" t="n">
        <v>4153</v>
      </c>
    </row>
    <row r="21" spans="1:3">
      <c r="A21" s="3" t="s">
        <v>99</v>
      </c>
    </row>
    <row r="22" spans="1:3">
      <c r="A22" s="4" t="s">
        <v>100</v>
      </c>
      <c r="B22" s="5" t="n">
        <v>-276</v>
      </c>
      <c r="C22" s="5" t="n">
        <v>-145</v>
      </c>
    </row>
    <row r="23" spans="1:3">
      <c r="A23" s="4" t="s">
        <v>101</v>
      </c>
      <c r="B23" s="5" t="n">
        <v>-276</v>
      </c>
      <c r="C23" s="5" t="n">
        <v>-145</v>
      </c>
    </row>
    <row r="24" spans="1:3">
      <c r="A24" s="3" t="s">
        <v>102</v>
      </c>
    </row>
    <row r="25" spans="1:3">
      <c r="A25" s="4" t="s">
        <v>103</v>
      </c>
      <c r="B25" s="5" t="n">
        <v>367</v>
      </c>
      <c r="C25" s="5" t="n">
        <v>26</v>
      </c>
    </row>
    <row r="26" spans="1:3">
      <c r="A26" s="4" t="s">
        <v>104</v>
      </c>
      <c r="B26" s="5" t="n">
        <v>-57</v>
      </c>
      <c r="C26" s="5" t="n">
        <v>-1355</v>
      </c>
    </row>
    <row r="27" spans="1:3">
      <c r="A27" s="4" t="s">
        <v>105</v>
      </c>
      <c r="C27" s="5" t="n">
        <v>8139</v>
      </c>
    </row>
    <row r="28" spans="1:3">
      <c r="A28" s="4" t="s">
        <v>106</v>
      </c>
      <c r="B28" s="5" t="n">
        <v>310</v>
      </c>
      <c r="C28" s="5" t="n">
        <v>6810</v>
      </c>
    </row>
    <row r="29" spans="1:3">
      <c r="A29" s="4" t="s">
        <v>107</v>
      </c>
      <c r="B29" s="5" t="n">
        <v>3310</v>
      </c>
      <c r="C29" s="5" t="n">
        <v>10818</v>
      </c>
    </row>
    <row r="30" spans="1:3">
      <c r="A30" s="4" t="s">
        <v>108</v>
      </c>
      <c r="B30" s="5" t="n">
        <v>21536</v>
      </c>
      <c r="C30" s="5" t="n">
        <v>10006</v>
      </c>
    </row>
    <row r="31" spans="1:3">
      <c r="A31" s="4" t="s">
        <v>109</v>
      </c>
      <c r="B31" s="5" t="n">
        <v>24846</v>
      </c>
      <c r="C31" s="5" t="n">
        <v>20824</v>
      </c>
    </row>
    <row r="32" spans="1:3">
      <c r="A32" s="3" t="s">
        <v>110</v>
      </c>
    </row>
    <row r="33" spans="1:3">
      <c r="A33" s="4" t="s">
        <v>111</v>
      </c>
      <c r="B33" s="5" t="n">
        <v>43</v>
      </c>
      <c r="C33" s="5" t="n">
        <v>1834</v>
      </c>
    </row>
    <row r="34" spans="1:3">
      <c r="A34" s="3" t="s">
        <v>112</v>
      </c>
    </row>
    <row r="35" spans="1:3">
      <c r="A35" s="4" t="s">
        <v>113</v>
      </c>
      <c r="B35" s="5" t="n">
        <v>56</v>
      </c>
      <c r="C35" s="5" t="n">
        <v>79</v>
      </c>
    </row>
    <row r="36" spans="1:3">
      <c r="A36" s="4" t="s">
        <v>114</v>
      </c>
      <c r="B36" s="7" t="n">
        <v>40</v>
      </c>
    </row>
    <row r="37" spans="1:3">
      <c r="A37" s="4" t="s">
        <v>115</v>
      </c>
      <c r="C37" s="5" t="n">
        <v>8792</v>
      </c>
    </row>
    <row r="38" spans="1:3">
      <c r="A38" s="4" t="s">
        <v>116</v>
      </c>
      <c r="C38" s="7" t="n">
        <v>7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7</v>
      </c>
      <c r="D1" s="2" t="s">
        <v>1</v>
      </c>
    </row>
    <row r="2" spans="1:5">
      <c r="B2" s="2" t="s">
        <v>2</v>
      </c>
      <c r="C2" s="2" t="s">
        <v>68</v>
      </c>
      <c r="D2" s="2" t="s">
        <v>2</v>
      </c>
      <c r="E2" s="2" t="s">
        <v>68</v>
      </c>
    </row>
    <row r="3" spans="1:5">
      <c r="A3" s="3" t="s">
        <v>144</v>
      </c>
    </row>
    <row r="4" spans="1:5">
      <c r="A4" s="4" t="s">
        <v>285</v>
      </c>
      <c r="B4" s="7" t="n">
        <v>171</v>
      </c>
      <c r="C4" s="7" t="n">
        <v>633</v>
      </c>
      <c r="D4" s="7" t="n">
        <v>-44</v>
      </c>
      <c r="E4" s="7" t="n">
        <v>1894</v>
      </c>
    </row>
    <row r="5" spans="1:5">
      <c r="A5" s="4" t="s">
        <v>434</v>
      </c>
      <c r="B5" s="5" t="n">
        <v>15</v>
      </c>
      <c r="C5" s="5" t="n">
        <v>13</v>
      </c>
      <c r="D5" s="5" t="n">
        <v>28</v>
      </c>
      <c r="E5" s="5" t="n">
        <v>29</v>
      </c>
    </row>
    <row r="6" spans="1:5">
      <c r="A6" s="4" t="s">
        <v>436</v>
      </c>
      <c r="B6" s="7" t="n">
        <v>186</v>
      </c>
      <c r="C6" s="7" t="n">
        <v>646</v>
      </c>
      <c r="D6" s="7" t="n">
        <v>-16</v>
      </c>
      <c r="E6" s="7" t="n">
        <v>19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37</v>
      </c>
      <c r="B1" s="2" t="s">
        <v>1</v>
      </c>
      <c r="C1" s="2" t="s">
        <v>315</v>
      </c>
    </row>
    <row r="2" spans="1:3">
      <c r="B2" s="2" t="s">
        <v>2</v>
      </c>
      <c r="C2" s="2" t="s">
        <v>28</v>
      </c>
    </row>
    <row r="3" spans="1:3">
      <c r="A3" s="3" t="s">
        <v>438</v>
      </c>
    </row>
    <row r="4" spans="1:3">
      <c r="A4" s="4" t="s">
        <v>439</v>
      </c>
      <c r="B4" s="4" t="s">
        <v>440</v>
      </c>
    </row>
    <row r="5" spans="1:3">
      <c r="A5" s="4" t="s">
        <v>441</v>
      </c>
      <c r="C5" s="7" t="n">
        <v>300000</v>
      </c>
    </row>
    <row r="6" spans="1:3">
      <c r="A6" s="4" t="s">
        <v>442</v>
      </c>
      <c r="C6" s="5" t="n">
        <v>35000</v>
      </c>
    </row>
    <row r="7" spans="1:3">
      <c r="A7" s="4" t="s">
        <v>443</v>
      </c>
      <c r="C7" s="7" t="n">
        <v>34000</v>
      </c>
    </row>
    <row r="8" spans="1:3">
      <c r="A8" s="4" t="s">
        <v>444</v>
      </c>
      <c r="B8" s="7" t="n">
        <v>300000</v>
      </c>
    </row>
    <row r="9" spans="1:3">
      <c r="A9" s="4" t="s">
        <v>445</v>
      </c>
      <c r="B9" s="5" t="n">
        <v>100000</v>
      </c>
    </row>
    <row r="10" spans="1:3">
      <c r="A10" s="4" t="s">
        <v>446</v>
      </c>
      <c r="B10" s="7" t="n">
        <v>100000</v>
      </c>
    </row>
    <row r="11" spans="1:3">
      <c r="A11" s="4" t="s">
        <v>447</v>
      </c>
    </row>
    <row r="12" spans="1:3">
      <c r="A12" s="3" t="s">
        <v>438</v>
      </c>
    </row>
    <row r="13" spans="1:3">
      <c r="A13" s="4" t="s">
        <v>448</v>
      </c>
      <c r="B13" s="5" t="n">
        <v>2014</v>
      </c>
    </row>
    <row r="14" spans="1:3">
      <c r="A14" s="4" t="s">
        <v>449</v>
      </c>
    </row>
    <row r="15" spans="1:3">
      <c r="A15" s="3" t="s">
        <v>438</v>
      </c>
    </row>
    <row r="16" spans="1:3">
      <c r="A16" s="4" t="s">
        <v>448</v>
      </c>
      <c r="B16" s="5" t="n">
        <v>20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01:31Z</dcterms:created>
  <dcterms:modified xmlns:dcterms="http://purl.org/dc/terms/" xmlns:xsi="http://www.w3.org/2001/XMLSchema-instance" xsi:type="dcterms:W3CDTF">2018-11-14T14:01:31Z</dcterms:modified>
</cp:coreProperties>
</file>